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EWETT-CAMERON TRADING COMPANY " sheetId="2" state="visible" r:id="rId2"/>
    <sheet xmlns:r="http://schemas.openxmlformats.org/officeDocument/2006/relationships" name="JEWETT-CAMERON TRADING COMPAN_2" sheetId="3" state="visible" r:id="rId3"/>
    <sheet xmlns:r="http://schemas.openxmlformats.org/officeDocument/2006/relationships" name="JEWETT-CAMERON TRADING COMPAN_3" sheetId="4" state="visible" r:id="rId4"/>
    <sheet xmlns:r="http://schemas.openxmlformats.org/officeDocument/2006/relationships" name="JEWETT-CAMERON TRADING COMPAN_4" sheetId="5" state="visible" r:id="rId5"/>
    <sheet xmlns:r="http://schemas.openxmlformats.org/officeDocument/2006/relationships" name="JEWETT-CAMERON TRADING COMPAN_5"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Deferred Income Taxes" sheetId="12" state="visible" r:id="rId12"/>
    <sheet xmlns:r="http://schemas.openxmlformats.org/officeDocument/2006/relationships" name="7. Bank Indebtedness" sheetId="13" state="visible" r:id="rId13"/>
    <sheet xmlns:r="http://schemas.openxmlformats.org/officeDocument/2006/relationships" name="8. Notes Payable" sheetId="14" state="visible" r:id="rId14"/>
    <sheet xmlns:r="http://schemas.openxmlformats.org/officeDocument/2006/relationships" name="9. Capital Stock" sheetId="15" state="visible" r:id="rId15"/>
    <sheet xmlns:r="http://schemas.openxmlformats.org/officeDocument/2006/relationships" name="10. Cancellation of Capital Sto" sheetId="16" state="visible" r:id="rId16"/>
    <sheet xmlns:r="http://schemas.openxmlformats.org/officeDocument/2006/relationships" name="11. Share-based Incentive Plans" sheetId="17" state="visible" r:id="rId17"/>
    <sheet xmlns:r="http://schemas.openxmlformats.org/officeDocument/2006/relationships" name="12. Pension and Profit-sharing " sheetId="18" state="visible" r:id="rId18"/>
    <sheet xmlns:r="http://schemas.openxmlformats.org/officeDocument/2006/relationships" name="13. Discontinued Operations" sheetId="19" state="visible" r:id="rId19"/>
    <sheet xmlns:r="http://schemas.openxmlformats.org/officeDocument/2006/relationships" name="14. Segment Information" sheetId="20" state="visible" r:id="rId20"/>
    <sheet xmlns:r="http://schemas.openxmlformats.org/officeDocument/2006/relationships" name="15. Risks" sheetId="21" state="visible" r:id="rId21"/>
    <sheet xmlns:r="http://schemas.openxmlformats.org/officeDocument/2006/relationships" name="16. Supplemental Disclosure Wit" sheetId="22" state="visible" r:id="rId22"/>
    <sheet xmlns:r="http://schemas.openxmlformats.org/officeDocument/2006/relationships" name="17. Contingency" sheetId="23" state="visible" r:id="rId23"/>
    <sheet xmlns:r="http://schemas.openxmlformats.org/officeDocument/2006/relationships" name="2. Significant Accounting Pol_2" sheetId="24" state="visible" r:id="rId24"/>
    <sheet xmlns:r="http://schemas.openxmlformats.org/officeDocument/2006/relationships" name="2. Significant Accounting Pol_3" sheetId="25" state="visible" r:id="rId25"/>
    <sheet xmlns:r="http://schemas.openxmlformats.org/officeDocument/2006/relationships" name="2. Significant Accounting Pol_4" sheetId="26" state="visible" r:id="rId26"/>
    <sheet xmlns:r="http://schemas.openxmlformats.org/officeDocument/2006/relationships" name="2. Significant Accounting Pol_5" sheetId="27" state="visible" r:id="rId27"/>
    <sheet xmlns:r="http://schemas.openxmlformats.org/officeDocument/2006/relationships" name="2. Significant Accounting Pol_6" sheetId="28" state="visible" r:id="rId28"/>
    <sheet xmlns:r="http://schemas.openxmlformats.org/officeDocument/2006/relationships" name="2. Significant Accounting Pol_7" sheetId="29" state="visible" r:id="rId29"/>
    <sheet xmlns:r="http://schemas.openxmlformats.org/officeDocument/2006/relationships" name="2. Significant Accounting Pol_8" sheetId="30" state="visible" r:id="rId30"/>
    <sheet xmlns:r="http://schemas.openxmlformats.org/officeDocument/2006/relationships" name="2. Significant Accounting Pol_9" sheetId="31" state="visible" r:id="rId31"/>
    <sheet xmlns:r="http://schemas.openxmlformats.org/officeDocument/2006/relationships" name="2. Significant Accounting Po_10" sheetId="32" state="visible" r:id="rId32"/>
    <sheet xmlns:r="http://schemas.openxmlformats.org/officeDocument/2006/relationships" name="2. Significant Accounting Po_11" sheetId="33" state="visible" r:id="rId33"/>
    <sheet xmlns:r="http://schemas.openxmlformats.org/officeDocument/2006/relationships" name="2. Significant Accounting Po_12" sheetId="34" state="visible" r:id="rId34"/>
    <sheet xmlns:r="http://schemas.openxmlformats.org/officeDocument/2006/relationships" name="2. Significant Accounting Po_13" sheetId="35" state="visible" r:id="rId35"/>
    <sheet xmlns:r="http://schemas.openxmlformats.org/officeDocument/2006/relationships" name="2. Significant Accounting Po_14" sheetId="36" state="visible" r:id="rId36"/>
    <sheet xmlns:r="http://schemas.openxmlformats.org/officeDocument/2006/relationships" name="2. Significant Accounting Po_15" sheetId="37" state="visible" r:id="rId37"/>
    <sheet xmlns:r="http://schemas.openxmlformats.org/officeDocument/2006/relationships" name="2. Significant Accounting Po_16" sheetId="38" state="visible" r:id="rId38"/>
    <sheet xmlns:r="http://schemas.openxmlformats.org/officeDocument/2006/relationships" name="2. Significant Accounting Po_17" sheetId="39" state="visible" r:id="rId39"/>
    <sheet xmlns:r="http://schemas.openxmlformats.org/officeDocument/2006/relationships" name="2. Significant Accounting Po_18" sheetId="40" state="visible" r:id="rId40"/>
    <sheet xmlns:r="http://schemas.openxmlformats.org/officeDocument/2006/relationships" name="2. Significant Accounting Po_19" sheetId="41" state="visible" r:id="rId41"/>
    <sheet xmlns:r="http://schemas.openxmlformats.org/officeDocument/2006/relationships" name="2. Significant Accounting Po_20" sheetId="42" state="visible" r:id="rId42"/>
    <sheet xmlns:r="http://schemas.openxmlformats.org/officeDocument/2006/relationships" name="2. Significant Accounting Po_21" sheetId="43" state="visible" r:id="rId43"/>
    <sheet xmlns:r="http://schemas.openxmlformats.org/officeDocument/2006/relationships" name="2. Significant Accounting Po_22" sheetId="44" state="visible" r:id="rId44"/>
    <sheet xmlns:r="http://schemas.openxmlformats.org/officeDocument/2006/relationships" name="3. Inventory_ Schedule of Inven" sheetId="45" state="visible" r:id="rId45"/>
    <sheet xmlns:r="http://schemas.openxmlformats.org/officeDocument/2006/relationships" name="4. Property, Plant and Equipm_2" sheetId="46" state="visible" r:id="rId46"/>
    <sheet xmlns:r="http://schemas.openxmlformats.org/officeDocument/2006/relationships" name="5. Intangible Assets_ Schedule " sheetId="47" state="visible" r:id="rId47"/>
    <sheet xmlns:r="http://schemas.openxmlformats.org/officeDocument/2006/relationships" name="14. Segment Information_ Schedu" sheetId="48" state="visible" r:id="rId48"/>
    <sheet xmlns:r="http://schemas.openxmlformats.org/officeDocument/2006/relationships" name="14. Segment Information_ Sales " sheetId="49" state="visible" r:id="rId49"/>
    <sheet xmlns:r="http://schemas.openxmlformats.org/officeDocument/2006/relationships" name="14. Segment Information_ Sche_2" sheetId="50" state="visible" r:id="rId50"/>
    <sheet xmlns:r="http://schemas.openxmlformats.org/officeDocument/2006/relationships" name="16. Supplemental Disclosure W_2" sheetId="51" state="visible" r:id="rId51"/>
    <sheet xmlns:r="http://schemas.openxmlformats.org/officeDocument/2006/relationships" name="2. Significant Accounting Po_23" sheetId="52" state="visible" r:id="rId52"/>
    <sheet xmlns:r="http://schemas.openxmlformats.org/officeDocument/2006/relationships" name="2. Significant Accounting Po_24" sheetId="53" state="visible" r:id="rId53"/>
    <sheet xmlns:r="http://schemas.openxmlformats.org/officeDocument/2006/relationships" name="2. Significant Accounting Po_25" sheetId="54" state="visible" r:id="rId54"/>
    <sheet xmlns:r="http://schemas.openxmlformats.org/officeDocument/2006/relationships" name="3. Inventory_ Schedule of Inv_2" sheetId="55" state="visible" r:id="rId55"/>
    <sheet xmlns:r="http://schemas.openxmlformats.org/officeDocument/2006/relationships" name="4. Property, Plant and Equipm_3" sheetId="56" state="visible" r:id="rId56"/>
    <sheet xmlns:r="http://schemas.openxmlformats.org/officeDocument/2006/relationships" name="5. Intangible Assets_ Schedul_2" sheetId="57" state="visible" r:id="rId57"/>
    <sheet xmlns:r="http://schemas.openxmlformats.org/officeDocument/2006/relationships" name="6. Deferred Income Taxes (Detai" sheetId="58" state="visible" r:id="rId58"/>
    <sheet xmlns:r="http://schemas.openxmlformats.org/officeDocument/2006/relationships" name="7. Bank Indebtedness (Details)" sheetId="59" state="visible" r:id="rId59"/>
    <sheet xmlns:r="http://schemas.openxmlformats.org/officeDocument/2006/relationships" name="8. Notes Payable (Details)" sheetId="60" state="visible" r:id="rId60"/>
    <sheet xmlns:r="http://schemas.openxmlformats.org/officeDocument/2006/relationships" name="10. Cancellation of Capital S_2" sheetId="61" state="visible" r:id="rId61"/>
    <sheet xmlns:r="http://schemas.openxmlformats.org/officeDocument/2006/relationships" name="12. Pension and Profit-sharin_2" sheetId="62" state="visible" r:id="rId62"/>
    <sheet xmlns:r="http://schemas.openxmlformats.org/officeDocument/2006/relationships" name="14. Segment Information_ Sche_3" sheetId="63" state="visible" r:id="rId63"/>
    <sheet xmlns:r="http://schemas.openxmlformats.org/officeDocument/2006/relationships" name="14. Segment Information_ Sale_2" sheetId="64" state="visible" r:id="rId64"/>
    <sheet xmlns:r="http://schemas.openxmlformats.org/officeDocument/2006/relationships" name="14. Segment Information_ Sche_4" sheetId="65" state="visible" r:id="rId65"/>
    <sheet xmlns:r="http://schemas.openxmlformats.org/officeDocument/2006/relationships" name="15. Risks (Details)" sheetId="66" state="visible" r:id="rId66"/>
    <sheet xmlns:r="http://schemas.openxmlformats.org/officeDocument/2006/relationships" name="16. Supplemental Disclosure W_3"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Feb. 28, 2021</t>
        </is>
      </c>
      <c r="C2" s="2" t="inlineStr">
        <is>
          <t>Jan. 14, 2021</t>
        </is>
      </c>
    </row>
    <row r="3">
      <c r="A3" s="3" t="inlineStr">
        <is>
          <t>Details</t>
        </is>
      </c>
    </row>
    <row r="4">
      <c r="A4" s="4" t="inlineStr">
        <is>
          <t>Registrant CIK</t>
        </is>
      </c>
      <c r="B4" s="4" t="inlineStr">
        <is>
          <t>0000885307</t>
        </is>
      </c>
    </row>
    <row r="5">
      <c r="A5" s="4" t="inlineStr">
        <is>
          <t>Fiscal Year End</t>
        </is>
      </c>
      <c r="B5" s="4" t="inlineStr">
        <is>
          <t>--08-31</t>
        </is>
      </c>
    </row>
    <row r="6">
      <c r="A6" s="4" t="inlineStr">
        <is>
          <t>Registrant Name</t>
        </is>
      </c>
      <c r="B6" s="4" t="inlineStr">
        <is>
          <t>JEWETT CAMERON TRADING CO LTD</t>
        </is>
      </c>
    </row>
    <row r="7">
      <c r="A7" s="4" t="inlineStr">
        <is>
          <t>SEC Form</t>
        </is>
      </c>
      <c r="B7" s="4" t="inlineStr">
        <is>
          <t>10-Q</t>
        </is>
      </c>
    </row>
    <row r="8">
      <c r="A8" s="4" t="inlineStr">
        <is>
          <t>Period End date</t>
        </is>
      </c>
      <c r="B8" s="4" t="inlineStr">
        <is>
          <t>Feb. 28,
		2021</t>
        </is>
      </c>
    </row>
    <row r="9">
      <c r="A9" s="4" t="inlineStr">
        <is>
          <t>Tax Identification Number (TIN)</t>
        </is>
      </c>
      <c r="B9" s="4" t="inlineStr">
        <is>
          <t>00-0000000</t>
        </is>
      </c>
    </row>
    <row r="10">
      <c r="A10" s="4" t="inlineStr">
        <is>
          <t>Number of common stock shares outstanding</t>
        </is>
      </c>
      <c r="C10" s="5" t="n">
        <v>348916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19954</t>
        </is>
      </c>
    </row>
    <row r="18">
      <c r="A18" s="4" t="inlineStr">
        <is>
          <t>Entity Incorporation, State or Country Code</t>
        </is>
      </c>
      <c r="B18" s="4" t="inlineStr">
        <is>
          <t>A1</t>
        </is>
      </c>
    </row>
    <row r="19">
      <c r="A19" s="4" t="inlineStr">
        <is>
          <t>Entity Address, Address Line One</t>
        </is>
      </c>
      <c r="B19" s="4" t="inlineStr">
        <is>
          <t>32275 N.W. Hillcrest</t>
        </is>
      </c>
    </row>
    <row r="20">
      <c r="A20" s="4" t="inlineStr">
        <is>
          <t>Entity Address, City or Town</t>
        </is>
      </c>
      <c r="B20" s="4" t="inlineStr">
        <is>
          <t>North Plains</t>
        </is>
      </c>
    </row>
    <row r="21">
      <c r="A21" s="4" t="inlineStr">
        <is>
          <t>Entity Address, State or Province</t>
        </is>
      </c>
      <c r="B21" s="4" t="inlineStr">
        <is>
          <t>OR</t>
        </is>
      </c>
    </row>
    <row r="22">
      <c r="A22" s="4" t="inlineStr">
        <is>
          <t>Entity Address, Postal Zip Code</t>
        </is>
      </c>
      <c r="B22" s="4" t="inlineStr">
        <is>
          <t>97133</t>
        </is>
      </c>
    </row>
    <row r="23">
      <c r="A23" s="4" t="inlineStr">
        <is>
          <t>City Area Code</t>
        </is>
      </c>
      <c r="B23" s="4" t="inlineStr">
        <is>
          <t>503</t>
        </is>
      </c>
    </row>
    <row r="24">
      <c r="A24" s="4" t="inlineStr">
        <is>
          <t>Local Phone Number</t>
        </is>
      </c>
      <c r="B24" s="4" t="inlineStr">
        <is>
          <t>647-0110</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Property, Plant and Equipment</t>
        </is>
      </c>
      <c r="B1" s="2" t="inlineStr">
        <is>
          <t>6 Months Ended</t>
        </is>
      </c>
    </row>
    <row r="2">
      <c r="B2" s="2" t="inlineStr">
        <is>
          <t>Feb. 28, 2021</t>
        </is>
      </c>
    </row>
    <row r="3">
      <c r="A3" s="3" t="inlineStr">
        <is>
          <t>Notes</t>
        </is>
      </c>
    </row>
    <row r="4">
      <c r="A4" s="4" t="inlineStr">
        <is>
          <t>4. Property, Plant and Equipment</t>
        </is>
      </c>
      <c r="B4" s="4" t="inlineStr">
        <is>
          <t>4. PROPERTY, PLANT AND EQUIPMENT A summary of property, plant, and equipment is as follows: February 28, 2021 August 31, 2020 Office equipment $ 535,614 $ 654,739 Warehouse equipment 1,331,205 1,293,331 Buildings 4,568,735 4,182,332 Land 559,065 559,065 6,994,619 6,689,467 Accumulated depreciation (3,583,487) (3,721,902) Net book value $ 3,411,132 $ 2,967,565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Intangible Assets</t>
        </is>
      </c>
      <c r="B1" s="2" t="inlineStr">
        <is>
          <t>6 Months Ended</t>
        </is>
      </c>
    </row>
    <row r="2">
      <c r="B2" s="2" t="inlineStr">
        <is>
          <t>Feb. 28, 2021</t>
        </is>
      </c>
    </row>
    <row r="3">
      <c r="A3" s="3" t="inlineStr">
        <is>
          <t>Notes</t>
        </is>
      </c>
    </row>
    <row r="4">
      <c r="A4" s="4" t="inlineStr">
        <is>
          <t>5. Intangible Assets</t>
        </is>
      </c>
      <c r="B4" s="4" t="inlineStr">
        <is>
          <t xml:space="preserve">5. INTANGIBLE ASSETS A summary of intangible assets is as follows: February 28, 2021 August 31, 2020 Intangible assets 16,405 16,405 Accumulated amortization (15,866) (15,746) Net book value $ 539 $ 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Deferred Income Taxes</t>
        </is>
      </c>
      <c r="B1" s="2" t="inlineStr">
        <is>
          <t>6 Months Ended</t>
        </is>
      </c>
    </row>
    <row r="2">
      <c r="B2" s="2" t="inlineStr">
        <is>
          <t>Feb. 28, 2021</t>
        </is>
      </c>
    </row>
    <row r="3">
      <c r="A3" s="3" t="inlineStr">
        <is>
          <t>Notes</t>
        </is>
      </c>
    </row>
    <row r="4">
      <c r="A4" s="4" t="inlineStr">
        <is>
          <t>6. Deferred Income Taxes</t>
        </is>
      </c>
      <c r="B4" s="4" t="inlineStr">
        <is>
          <t>6. DEFERRED INCOME TAXES Deferred income tax liability as of February 28, 2021 of $12,872 (August 31, 2020 - $96,952) reflect the net tax effects of temporary differences between the carrying amounts of assets and liabilities for financial reporting purposes and the amounts used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Bank Indebtedness</t>
        </is>
      </c>
      <c r="B1" s="2" t="inlineStr">
        <is>
          <t>6 Months Ended</t>
        </is>
      </c>
    </row>
    <row r="2">
      <c r="B2" s="2" t="inlineStr">
        <is>
          <t>Feb. 28, 2021</t>
        </is>
      </c>
    </row>
    <row r="3">
      <c r="A3" s="3" t="inlineStr">
        <is>
          <t>Notes</t>
        </is>
      </c>
    </row>
    <row r="4">
      <c r="A4" s="4" t="inlineStr">
        <is>
          <t>7. Bank Indebtedness</t>
        </is>
      </c>
      <c r="B4" s="4" t="inlineStr">
        <is>
          <t>7. BANK INDEBTEDNESS There was no bank indebtedness under the Companys line-of-credit as of February 28, 2021 or August 31, 2020. At February 28, 2021, the line of credit borrowing limit was $3,000,000. Bank indebtedness, when it exists, is secured by an assignment of accounts receivable and inventory. Interest is calculated solely on the one month LIBOR rate plus 175 basis poi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Notes Payable</t>
        </is>
      </c>
      <c r="B1" s="2" t="inlineStr">
        <is>
          <t>6 Months Ended</t>
        </is>
      </c>
    </row>
    <row r="2">
      <c r="B2" s="2" t="inlineStr">
        <is>
          <t>Feb. 28, 2021</t>
        </is>
      </c>
    </row>
    <row r="3">
      <c r="A3" s="3" t="inlineStr">
        <is>
          <t>Notes</t>
        </is>
      </c>
    </row>
    <row r="4">
      <c r="A4" s="4" t="inlineStr">
        <is>
          <t>8. Notes Payable</t>
        </is>
      </c>
      <c r="B4" s="4" t="inlineStr">
        <is>
          <t>8. NOTES PAYABLE On May 4, 2020, the Company entered into loan agreements with U.S. Bank (the Lender) for two unsecured loans represented by promissory notes (the Notes). The loans were made pursuant to the Paycheck Protection Program (the PPP) as part of the Coronavirus Aid, Relief, and Economic Security Act (the CARES Act) administered by the U.S. Small Business Administration (SBA). The first loan was made to JCC for $487,127 and the second loan was made to JC USA for $193,580. The total principal amount of the two notes is $680,707. They have a term of 2 years with a 1% annual interest rate. Payments were originally deferred for 6 months, after which the repayment of principal and interest is required to be made in equal monthly payments over 18 months beginning December 4, 2020. However, the SBA subsequently revised the due date to either the date that SBA remits the borrowers loan forgiveness amount to the lender or, if the borrower does not apply for loan forgiveness, 10 months after the end of the borrowers loan forgiveness covered period. The Company has chosen to account for the loans under FASB ASC 470. Repayment amounts due within 1 year have been recorded as current liabilities, and the remaining amounts due in more than 1 year as long-term liabilities. If the Company is successful in receiving forgiveness for those portions of the loan used for qualifying expenses, those amounts will be recorded as a gain upon extinguish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Capital Stock</t>
        </is>
      </c>
      <c r="B1" s="2" t="inlineStr">
        <is>
          <t>6 Months Ended</t>
        </is>
      </c>
    </row>
    <row r="2">
      <c r="B2" s="2" t="inlineStr">
        <is>
          <t>Feb. 28, 2021</t>
        </is>
      </c>
    </row>
    <row r="3">
      <c r="A3" s="3" t="inlineStr">
        <is>
          <t>Notes</t>
        </is>
      </c>
    </row>
    <row r="4">
      <c r="A4" s="4" t="inlineStr">
        <is>
          <t>9. Capital Stock</t>
        </is>
      </c>
      <c r="B4" s="4" t="inlineStr">
        <is>
          <t>9. CAPITAL STOCK Common Stock Holders of common stock are entitled to one vote for each share held. There are no restrictions that limit the Company's ability to pay dividends on its common stock. The Company has not declared any dividends since in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Cancellation of Capital Stock</t>
        </is>
      </c>
      <c r="B1" s="2" t="inlineStr">
        <is>
          <t>6 Months Ended</t>
        </is>
      </c>
    </row>
    <row r="2">
      <c r="B2" s="2" t="inlineStr">
        <is>
          <t>Feb. 28, 2021</t>
        </is>
      </c>
    </row>
    <row r="3">
      <c r="A3" s="3" t="inlineStr">
        <is>
          <t>Notes</t>
        </is>
      </c>
    </row>
    <row r="4">
      <c r="A4" s="4" t="inlineStr">
        <is>
          <t>10. Cancellation of Capital Stock</t>
        </is>
      </c>
      <c r="B4" s="4" t="inlineStr">
        <is>
          <t xml:space="preserve">10. CANCELLATION OF CAPITAL STOCK Treasury stock may be kept based on an acceptable inventory method such as the average cost basis. Upon disposition or cancellation, the treasury stock account is credited for an amount equal to the number of shares cancelled, multiplied by the cost per share and the difference is treated as additional paid-in-capital in excess of stated value. During the 2 nd 7.89 per share, calculated as the Volume Weighted Average Price (VWAP) of all the shares traded on NASDAQ during the first quarter of fisca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Share-based Incentive Plans</t>
        </is>
      </c>
      <c r="B1" s="2" t="inlineStr">
        <is>
          <t>6 Months Ended</t>
        </is>
      </c>
    </row>
    <row r="2">
      <c r="B2" s="2" t="inlineStr">
        <is>
          <t>Feb. 28, 2021</t>
        </is>
      </c>
    </row>
    <row r="3">
      <c r="A3" s="3" t="inlineStr">
        <is>
          <t>Notes</t>
        </is>
      </c>
    </row>
    <row r="4">
      <c r="A4" s="4" t="inlineStr">
        <is>
          <t>11. Share-based Incentive Plans</t>
        </is>
      </c>
      <c r="B4" s="4" t="inlineStr">
        <is>
          <t>11. SHARE-BASED INCENTIVE PLANS Stock Options The Company formerly had a stock option program under which stock options to purchase securities from the Company could be granted to directors and employees of the Company on terms and conditions acceptable to the regulatory authorities of Canada, notably the Ontario Securities Commission and the British Columbia Securities Commission. Under the stock option program, stock options for up to 10% of the number of issued and outstanding common shares could be granted from time to time, provided that stock options in favor of any one individual may not exceed 5% of the issued and outstanding common shares. No stock option granted under the stock option program is transferable by the optionee other than by will or the laws of descent and distribution, and each stock option is exercisable during the lifetime of the optionee only by such optionee. Generally, no option can be for a term of more than 10 years from the date of the grant. The exercise price of all stock options, granted under the stock option program, must be at least equal to the fair market value (subject to regulated discounts) of such common shares on the date of grant. Options vested at the discretion of the Board of Directors. During the year ended August 31, 2020, the Companys Board of Directors approved the termination of the stock option program. The Company had no stock options outstanding as of February 28, 2021 and August 31, 2020. Restricted Share Plan The Company has a Restricted Share Plan (the Plan) as approved by shareholders on February 8, 2019. The Plan allows the Company to grant, from time to time, restricted shares as compensation to directors, officers, employees and consultants of the Company. The Restricted Shares are subject to restrictions, including the period under which the shares will be restricted (the Restricted Period) and subject to forfeiture which is determined by the Board at the time of the grant. The recipient of Restricted Shares is entitled to all of the rights of a shareholder, including the right to vote such shares and the right to receive any dividends, except that the shares granted under the Plan are nontransferable during the Restricted Period. The maximum number of Common Shares reserved for issuance under the Plan will not exceed 1% of the then issued and outstanding number of Common Shares at the time of the grant. As of February 28, 2021, the maximum number of shares available to be issued under the Plan was 31,713. During the second quarter of fiscal 2021 ended February 28, 2021, the Board of Directors set the compensation for members of the Board under the Plan. Non-executive directors will be granted 25 common shares for each quarter of service, with the cumulative amount of shares earned each fiscal year to be granted shortly after the close of that fiscal year. Non-executive Directors also received a one-time initial grant of 225 common shares which were issued in December 2020. During the six months ended February 28, 2021, the Company issued 7,999 common shares to Officers, Directors and Employees under the RSA Plan. 6,564 of these shares were issued to Officers and Directors without a Restricted Period under the Companys S-8 Registration Statement filed on December 7, 2020. The remaining 1,435 shares were issued to Employees and have a three-year Restricted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Pension and Profit-sharing Plans</t>
        </is>
      </c>
      <c r="B1" s="2" t="inlineStr">
        <is>
          <t>6 Months Ended</t>
        </is>
      </c>
    </row>
    <row r="2">
      <c r="B2" s="2" t="inlineStr">
        <is>
          <t>Feb. 28, 2021</t>
        </is>
      </c>
    </row>
    <row r="3">
      <c r="A3" s="3" t="inlineStr">
        <is>
          <t>Notes</t>
        </is>
      </c>
    </row>
    <row r="4">
      <c r="A4" s="4" t="inlineStr">
        <is>
          <t>12. Pension and Profit-sharing Plans</t>
        </is>
      </c>
      <c r="B4" s="4" t="inlineStr">
        <is>
          <t>12. PENSION AND PROFIT-SHARING PLANS The Company has a deferred compensation 401(k) plan for all employees with at least 6 months of service pending a monthly enrollment time. The plan allows for a non-elective discretionary contribution plus matching employee contributions up to a specific limit. The percentages of contribution remain the discretion of the Board and are reviewed with management annually. For the six months ended February 28, 2021 and February 29, 2020, the 401(k) compensation expense was $263,022 and $225,48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3. Discontinued Operations</t>
        </is>
      </c>
      <c r="B1" s="2" t="inlineStr">
        <is>
          <t>6 Months Ended</t>
        </is>
      </c>
    </row>
    <row r="2">
      <c r="B2" s="2" t="inlineStr">
        <is>
          <t>Feb. 28, 2021</t>
        </is>
      </c>
    </row>
    <row r="3">
      <c r="A3" s="3" t="inlineStr">
        <is>
          <t>Notes</t>
        </is>
      </c>
    </row>
    <row r="4">
      <c r="A4" s="4" t="inlineStr">
        <is>
          <t>13. Discontinued Operations</t>
        </is>
      </c>
      <c r="B4" s="4" t="inlineStr">
        <is>
          <t>13. DISCONTINUED OPERATIONS Effective September 1, 2019, the Board of Directors decided to permanently close the MSI division and exit the industrial tools business. As of August 31, 2020, the remaining inventory has been liquidated, the division has been wound-up, and the subsidiary has been voluntarily dissolved. The operations and assets of MSI were significantly immaterial to the Companys overall performance. As such, separate disclosure of MSIs operations as discontinued operations within the Companys statement of operations was not consider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JEWETT-CAMERON TRADING COMPANY LTD. AND SUBSIDIARIES CONSOLIDATED BALANCE SHEETS (Unaudited) - USD ($)</t>
        </is>
      </c>
      <c r="C1" s="2" t="inlineStr">
        <is>
          <t>Feb. 28, 2021</t>
        </is>
      </c>
      <c r="D1" s="2" t="inlineStr">
        <is>
          <t>Aug. 31, 2020</t>
        </is>
      </c>
    </row>
    <row r="2">
      <c r="A2" s="3" t="inlineStr">
        <is>
          <t>Current assets</t>
        </is>
      </c>
    </row>
    <row r="3">
      <c r="A3" s="4" t="inlineStr">
        <is>
          <t>Cash and cash equivalents</t>
        </is>
      </c>
      <c r="C3" s="6" t="n">
        <v>2891734</v>
      </c>
      <c r="D3" s="6" t="n">
        <v>3801037</v>
      </c>
    </row>
    <row r="4">
      <c r="A4" s="4" t="inlineStr">
        <is>
          <t>Accounts receivable, net of allowance of $0 (August 31, 2020 - $0)</t>
        </is>
      </c>
      <c r="C4" s="5" t="n">
        <v>5089561</v>
      </c>
      <c r="D4" s="5" t="n">
        <v>6274426</v>
      </c>
    </row>
    <row r="5">
      <c r="A5" s="4" t="inlineStr">
        <is>
          <t>Inventory, net of allowance of $250,000 (August 31, 2020 - $65,000) (note 3)</t>
        </is>
      </c>
      <c r="B5" s="4" t="inlineStr">
        <is>
          <t>[1]</t>
        </is>
      </c>
      <c r="C5" s="5" t="n">
        <v>10035546</v>
      </c>
      <c r="D5" s="5" t="n">
        <v>9198146</v>
      </c>
    </row>
    <row r="6">
      <c r="A6" s="4" t="inlineStr">
        <is>
          <t>Prepaid expenses</t>
        </is>
      </c>
      <c r="C6" s="5" t="n">
        <v>1498213</v>
      </c>
      <c r="D6" s="5" t="n">
        <v>1036128</v>
      </c>
    </row>
    <row r="7">
      <c r="A7" s="4" t="inlineStr">
        <is>
          <t>Prepaid income taxes</t>
        </is>
      </c>
      <c r="C7" s="5" t="n">
        <v>307433</v>
      </c>
      <c r="D7" s="5" t="n">
        <v>0</v>
      </c>
    </row>
    <row r="8">
      <c r="A8" s="4" t="inlineStr">
        <is>
          <t>Total current assets</t>
        </is>
      </c>
      <c r="C8" s="5" t="n">
        <v>19822487</v>
      </c>
      <c r="D8" s="5" t="n">
        <v>20309737</v>
      </c>
    </row>
    <row r="9">
      <c r="A9" s="4" t="inlineStr">
        <is>
          <t>Property, plant and equipment, net (note 4)</t>
        </is>
      </c>
      <c r="B9" s="4" t="inlineStr">
        <is>
          <t>[2]</t>
        </is>
      </c>
      <c r="C9" s="5" t="n">
        <v>3411132</v>
      </c>
      <c r="D9" s="5" t="n">
        <v>2967565</v>
      </c>
    </row>
    <row r="10">
      <c r="A10" s="4" t="inlineStr">
        <is>
          <t>Intangible assets, net (note 5)</t>
        </is>
      </c>
      <c r="B10" s="4" t="inlineStr">
        <is>
          <t>[3]</t>
        </is>
      </c>
      <c r="C10" s="5" t="n">
        <v>539</v>
      </c>
      <c r="D10" s="5" t="n">
        <v>659</v>
      </c>
    </row>
    <row r="11">
      <c r="A11" s="4" t="inlineStr">
        <is>
          <t>Total assets</t>
        </is>
      </c>
      <c r="C11" s="5" t="n">
        <v>23234158</v>
      </c>
      <c r="D11" s="5" t="n">
        <v>23277961</v>
      </c>
    </row>
    <row r="12">
      <c r="A12" s="3" t="inlineStr">
        <is>
          <t>Current liabilities</t>
        </is>
      </c>
    </row>
    <row r="13">
      <c r="A13" s="4" t="inlineStr">
        <is>
          <t>Accounts payable</t>
        </is>
      </c>
      <c r="C13" s="5" t="n">
        <v>756881</v>
      </c>
      <c r="D13" s="5" t="n">
        <v>1095061</v>
      </c>
    </row>
    <row r="14">
      <c r="A14" s="4" t="inlineStr">
        <is>
          <t>Current portion of notes payable (note 8)</t>
        </is>
      </c>
      <c r="B14" s="4" t="inlineStr">
        <is>
          <t>[4]</t>
        </is>
      </c>
      <c r="C14" s="5" t="n">
        <v>529439</v>
      </c>
      <c r="D14" s="5" t="n">
        <v>342326</v>
      </c>
    </row>
    <row r="15">
      <c r="A15" s="4" t="inlineStr">
        <is>
          <t>Income taxes payable</t>
        </is>
      </c>
      <c r="C15" s="5" t="n">
        <v>0</v>
      </c>
      <c r="D15" s="5" t="n">
        <v>40596</v>
      </c>
    </row>
    <row r="16">
      <c r="A16" s="4" t="inlineStr">
        <is>
          <t>Accrued liabilities</t>
        </is>
      </c>
      <c r="C16" s="5" t="n">
        <v>1929599</v>
      </c>
      <c r="D16" s="5" t="n">
        <v>2016300</v>
      </c>
    </row>
    <row r="17">
      <c r="A17" s="4" t="inlineStr">
        <is>
          <t>Total current liabilities</t>
        </is>
      </c>
      <c r="C17" s="5" t="n">
        <v>3215919</v>
      </c>
      <c r="D17" s="5" t="n">
        <v>3494283</v>
      </c>
    </row>
    <row r="18">
      <c r="A18" s="4" t="inlineStr">
        <is>
          <t>Notes payable (note 8)</t>
        </is>
      </c>
      <c r="B18" s="4" t="inlineStr">
        <is>
          <t>[4]</t>
        </is>
      </c>
      <c r="C18" s="5" t="n">
        <v>151268</v>
      </c>
      <c r="D18" s="5" t="n">
        <v>338381</v>
      </c>
    </row>
    <row r="19">
      <c r="A19" s="4" t="inlineStr">
        <is>
          <t>Deferred tax liability (note 6)</t>
        </is>
      </c>
      <c r="B19" s="4" t="inlineStr">
        <is>
          <t>[5]</t>
        </is>
      </c>
      <c r="C19" s="5" t="n">
        <v>12872</v>
      </c>
      <c r="D19" s="5" t="n">
        <v>96952</v>
      </c>
    </row>
    <row r="20">
      <c r="A20" s="4" t="inlineStr">
        <is>
          <t>Total liabilities</t>
        </is>
      </c>
      <c r="C20" s="5" t="n">
        <v>3380059</v>
      </c>
      <c r="D20" s="5" t="n">
        <v>3929616</v>
      </c>
    </row>
    <row r="21">
      <c r="A21" s="3" t="inlineStr">
        <is>
          <t>Stockholders' equity</t>
        </is>
      </c>
    </row>
    <row r="22">
      <c r="A22" s="4" t="inlineStr">
        <is>
          <t>Capital stock (note 9, 10) Authorized 21,567,564 common shares, no par value 10,000,000 preferred shares, no par value Issued 3,489,161 common shares (August 31, 2020 - 3,481,162)</t>
        </is>
      </c>
      <c r="B22" s="4" t="inlineStr">
        <is>
          <t>[6]</t>
        </is>
      </c>
      <c r="C22" s="5" t="n">
        <v>823171</v>
      </c>
      <c r="D22" s="5" t="n">
        <v>821284</v>
      </c>
    </row>
    <row r="23">
      <c r="A23" s="4" t="inlineStr">
        <is>
          <t>Additional paid-in capital</t>
        </is>
      </c>
      <c r="C23" s="5" t="n">
        <v>618707</v>
      </c>
      <c r="D23" s="5" t="n">
        <v>618707</v>
      </c>
    </row>
    <row r="24">
      <c r="A24" s="4" t="inlineStr">
        <is>
          <t>Retained earnings</t>
        </is>
      </c>
      <c r="C24" s="5" t="n">
        <v>18412221</v>
      </c>
      <c r="D24" s="5" t="n">
        <v>17908354</v>
      </c>
    </row>
    <row r="25">
      <c r="A25" s="4" t="inlineStr">
        <is>
          <t>Total stockholders' equity</t>
        </is>
      </c>
      <c r="C25" s="5" t="n">
        <v>19854099</v>
      </c>
      <c r="D25" s="5" t="n">
        <v>19348345</v>
      </c>
    </row>
    <row r="26">
      <c r="A26" s="4" t="inlineStr">
        <is>
          <t>Total liabilities and stockholders' equity</t>
        </is>
      </c>
      <c r="C26" s="6" t="n">
        <v>23234158</v>
      </c>
      <c r="D26" s="6" t="n">
        <v>23277961</v>
      </c>
    </row>
    <row r="27"/>
    <row r="28">
      <c r="A28" s="4" t="inlineStr">
        <is>
          <t>[1]</t>
        </is>
      </c>
      <c r="B28" s="4" t="inlineStr">
        <is>
          <t>BS1</t>
        </is>
      </c>
    </row>
    <row r="29">
      <c r="A29" s="4" t="inlineStr">
        <is>
          <t>[2]</t>
        </is>
      </c>
      <c r="B29" s="4" t="inlineStr">
        <is>
          <t>BS2</t>
        </is>
      </c>
    </row>
    <row r="30">
      <c r="A30" s="4" t="inlineStr">
        <is>
          <t>[3]</t>
        </is>
      </c>
      <c r="B30" s="4" t="inlineStr">
        <is>
          <t>BS3</t>
        </is>
      </c>
    </row>
    <row r="31">
      <c r="A31" s="4" t="inlineStr">
        <is>
          <t>[4]</t>
        </is>
      </c>
      <c r="B31" s="4" t="inlineStr">
        <is>
          <t>BS4</t>
        </is>
      </c>
    </row>
    <row r="32">
      <c r="A32" s="4" t="inlineStr">
        <is>
          <t>[5]</t>
        </is>
      </c>
      <c r="B32" s="4" t="inlineStr">
        <is>
          <t>BS5</t>
        </is>
      </c>
    </row>
    <row r="33">
      <c r="A33" s="4" t="inlineStr">
        <is>
          <t>[6]</t>
        </is>
      </c>
      <c r="B33" s="4" t="inlineStr">
        <is>
          <t>BS6</t>
        </is>
      </c>
    </row>
  </sheetData>
  <mergeCells count="8">
    <mergeCell ref="A1:B1"/>
    <mergeCell ref="A27:C27"/>
    <mergeCell ref="B28:C28"/>
    <mergeCell ref="B29:C29"/>
    <mergeCell ref="B30:C30"/>
    <mergeCell ref="B31:C31"/>
    <mergeCell ref="B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4. Segment Information</t>
        </is>
      </c>
      <c r="B1" s="2" t="inlineStr">
        <is>
          <t>6 Months Ended</t>
        </is>
      </c>
    </row>
    <row r="2">
      <c r="B2" s="2" t="inlineStr">
        <is>
          <t>Feb. 28, 2021</t>
        </is>
      </c>
    </row>
    <row r="3">
      <c r="A3" s="3" t="inlineStr">
        <is>
          <t>Notes</t>
        </is>
      </c>
    </row>
    <row r="4">
      <c r="A4" s="4" t="inlineStr">
        <is>
          <t>14. Segment Information</t>
        </is>
      </c>
      <c r="B4" s="4" t="inlineStr">
        <is>
          <t>14. SEGMENT INFORMATION The Company has four principal reportable segments. Three segments are continuing operations and one, Industrial Tools and Clamps, is considered as a discontinued operation.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for the six-month periods ended February 28, 2021 and February 29, 2020. 2021 2020 Sales to unaffiliated customers: Industrial wood products $ 1,245,346 $ 1,469,991 Lawn, garden, pet and other 17,822,958 12,002,833 Seed processing and sales 1,708,335 966,245 Industrial tools and clamps - 238,036 $ 20,776,639 $ 14,677,105 (Loss) income before income taxes: Industrial wood products $ (36,464) $ (45,525) Lawn, garden, pet and other 487,741 (282,702) Seed processing and sales 51,405 43,181 Industrial tools and clamps - (222,432) Corporate and administrative 63,939 352,182 $ 566,621 $ (155,296) Identifiable assets: Industrial wood products $ 719,493 $ 712,138 Lawn, garden, pet and other 13,907,759 9,348,210 Seed processing and sales 907,460 416,695 Industrial tools and clamps - 2,749 Corporate and administrative 7,699,446 7,360,288 $ 23,234,158 $ 17,840,080 Capital expenditures: Industrial wood products $ - $ - Lawn, garden, pet and other - - Seed processing and sales - - Industrial tools and clamps - - Corporate and administrative 519,470 152,403 $ 519,470 $ 152,403 Interest expense: $ - $ - The following table lists sales made by the Company to customers which were in excess of 10% of total sales for the six months ended February 28, 2021 and February 29, 2020: 2021 2020 Sales $ 7,591,948 $ 4,898,298 The Company conducts business primarily in the United States, but also has limited amounts of sales in foreign countries. The following table lists sales by country for the six months ended February 28, 2021 and February 29, 2020: 2021 2020 United States $ 20,394,544 $ 14,205,990 Canada 250,863 379,527 Mexico/Latin America/Caribbean 108,659 62,826 Europe 11,058 3,247 Asia/Pacific 11,515 25,515 All of the Companys significant identifiable assets were located in the United States as of February 28, 2021 and February 29,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5. Risks</t>
        </is>
      </c>
      <c r="B1" s="2" t="inlineStr">
        <is>
          <t>6 Months Ended</t>
        </is>
      </c>
    </row>
    <row r="2">
      <c r="B2" s="2" t="inlineStr">
        <is>
          <t>Feb. 28, 2021</t>
        </is>
      </c>
    </row>
    <row r="3">
      <c r="A3" s="3" t="inlineStr">
        <is>
          <t>Notes</t>
        </is>
      </c>
    </row>
    <row r="4">
      <c r="A4" s="4" t="inlineStr">
        <is>
          <t>15. Risks</t>
        </is>
      </c>
      <c r="B4" s="4" t="inlineStr">
        <is>
          <t>15. RISKS Credit risk 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February 28, 2021, one customer accounted for accounts receivable greater than 10% of total accounts receivable at 45%. At February 29, 2020, two customers accounted for accounts receivable greater than 10% of total accounts receivable at 57%. The Company controls credit risk through credit approvals, credit limits, credit insurance and monitoring procedures. The Company performs credit evaluations of its commercial customers but generally does not require collateral to support accounts receivable. Volume of business The Company has concentrations in the volume of purchases it conducts with its suppliers. For the six months ended February 28, 2021, there were two suppliers that each accounted for 10% or greater of total purchases, and the aggregate purchases amounted to $7,613,493. For the six months ended February 29, 2020, there were two suppliers that each accounted for 10% or greater of total purchases, and the aggregate purchases amounted to $6,188,8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6. Supplemental Disclosure With Respect To Cash Flows</t>
        </is>
      </c>
      <c r="B1" s="2" t="inlineStr">
        <is>
          <t>6 Months Ended</t>
        </is>
      </c>
    </row>
    <row r="2">
      <c r="B2" s="2" t="inlineStr">
        <is>
          <t>Feb. 28, 2021</t>
        </is>
      </c>
    </row>
    <row r="3">
      <c r="A3" s="3" t="inlineStr">
        <is>
          <t>Notes</t>
        </is>
      </c>
    </row>
    <row r="4">
      <c r="A4" s="4" t="inlineStr">
        <is>
          <t>16. Supplemental Disclosure With Respect To Cash Flows</t>
        </is>
      </c>
      <c r="B4" s="4" t="inlineStr">
        <is>
          <t>16. SUPPLEMENTAL DISCLOSURE WITH RESPECT TO CASH FLOWS Certain cash payments for the six months ended February 28, 2021 and February 29, 2020 are summarized as follows: 2021 2020 Cash paid during the periods for: Interest $ - $ - Income taxes $ 563,367 $ - There were no non-cash investing or financing activitie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7. Contingency</t>
        </is>
      </c>
      <c r="B1" s="2" t="inlineStr">
        <is>
          <t>6 Months Ended</t>
        </is>
      </c>
    </row>
    <row r="2">
      <c r="B2" s="2" t="inlineStr">
        <is>
          <t>Feb. 28, 2021</t>
        </is>
      </c>
    </row>
    <row r="3">
      <c r="A3" s="3" t="inlineStr">
        <is>
          <t>Notes</t>
        </is>
      </c>
    </row>
    <row r="4">
      <c r="A4" s="4" t="inlineStr">
        <is>
          <t>17. Contingency</t>
        </is>
      </c>
      <c r="B4" s="4" t="inlineStr">
        <is>
          <t>17. CONTINGENCY The Company is a named party in a Civil Action in Pennsylvania. The matter is an action seeking compensation for personal injuries and is based on theories of product liability as to Jewett-Cameron. The matter arises out of a dog allegedly escaping from a Jewett-Cameron kennel product and causing personal injuries to three individuals. Jewett-Cameron is currently one of three named Defendants. A trial date has not been set at this time. At the present time it is speculative to predict as to its outcome. It is the Companys intention to vigorously defend the lawsuit. Jewett Camerons applicable liability insurer is providing a defense covering Jewett-Camerons legal fees and costs. The Company has initiated arbitration against a former distributor asserting a breach of the distribution agreement and seeking damages. This distributor has raised a counter claim in Illinois federal court against the Company asserting a breach of the same contract and seeking damages. While company is robustly pursuing its rights and defending itself against claims, the arbitration and lawsuit are in their initial stages and therefore it is speculative to predict as to its out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Generally accepted accounting principles (Policies)</t>
        </is>
      </c>
      <c r="B1" s="2" t="inlineStr">
        <is>
          <t>6 Months Ended</t>
        </is>
      </c>
    </row>
    <row r="2">
      <c r="B2" s="2" t="inlineStr">
        <is>
          <t>Feb. 28, 2021</t>
        </is>
      </c>
    </row>
    <row r="3">
      <c r="A3" s="3" t="inlineStr">
        <is>
          <t>Policies</t>
        </is>
      </c>
    </row>
    <row r="4">
      <c r="A4" s="4" t="inlineStr">
        <is>
          <t>Generally accepted accounting principles</t>
        </is>
      </c>
      <c r="B4" s="4" t="inlineStr">
        <is>
          <t xml:space="preserve">Generally accepted accounting principles These consolidated financial statements have been prepared in conformity with generally accepted accounting principles of the United States of Ame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ignificant Accounting Policies: Principles of Consolidation (Policies)</t>
        </is>
      </c>
      <c r="B1" s="2" t="inlineStr">
        <is>
          <t>6 Months Ended</t>
        </is>
      </c>
    </row>
    <row r="2">
      <c r="B2" s="2" t="inlineStr">
        <is>
          <t>Feb. 28, 2021</t>
        </is>
      </c>
    </row>
    <row r="3">
      <c r="A3" s="3" t="inlineStr">
        <is>
          <t>Policies</t>
        </is>
      </c>
    </row>
    <row r="4">
      <c r="A4" s="4" t="inlineStr">
        <is>
          <t>Principles of Consolidation</t>
        </is>
      </c>
      <c r="B4" s="4" t="inlineStr">
        <is>
          <t>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Estimates (Policies)</t>
        </is>
      </c>
      <c r="B1" s="2" t="inlineStr">
        <is>
          <t>6 Months Ended</t>
        </is>
      </c>
    </row>
    <row r="2">
      <c r="B2" s="2" t="inlineStr">
        <is>
          <t>Feb. 28, 2021</t>
        </is>
      </c>
    </row>
    <row r="3">
      <c r="A3" s="3" t="inlineStr">
        <is>
          <t>Policies</t>
        </is>
      </c>
    </row>
    <row r="4">
      <c r="A4" s="4" t="inlineStr">
        <is>
          <t>Estimates</t>
        </is>
      </c>
      <c r="B4" s="4" t="inlineStr">
        <is>
          <t>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Significant Accounting Policies: Cash and Cash Equivalents (Policies)</t>
        </is>
      </c>
      <c r="B1" s="2" t="inlineStr">
        <is>
          <t>6 Months Ended</t>
        </is>
      </c>
    </row>
    <row r="2">
      <c r="B2" s="2" t="inlineStr">
        <is>
          <t>Feb. 28, 2021</t>
        </is>
      </c>
    </row>
    <row r="3">
      <c r="A3" s="3" t="inlineStr">
        <is>
          <t>Policies</t>
        </is>
      </c>
    </row>
    <row r="4">
      <c r="A4" s="4" t="inlineStr">
        <is>
          <t>Cash and Cash Equivalents</t>
        </is>
      </c>
      <c r="B4" s="4" t="inlineStr">
        <is>
          <t>Cash and cash equivalents The Company considers all highly liquid instruments with a maturity of three months or less at the time of issuance to be cash equivalents. At February 28, 2021, cash and cash equivalents were $2,891,734 compared to $3,801,037 at August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ignificant Accounting Policies: Accounts Receivable (Policies)</t>
        </is>
      </c>
      <c r="B1" s="2" t="inlineStr">
        <is>
          <t>6 Months Ended</t>
        </is>
      </c>
    </row>
    <row r="2">
      <c r="B2" s="2" t="inlineStr">
        <is>
          <t>Feb. 28, 2021</t>
        </is>
      </c>
    </row>
    <row r="3">
      <c r="A3" s="3" t="inlineStr">
        <is>
          <t>Policies</t>
        </is>
      </c>
    </row>
    <row r="4">
      <c r="A4" s="4" t="inlineStr">
        <is>
          <t>Accounts Receivable</t>
        </is>
      </c>
      <c r="B4" s="4" t="inlineStr">
        <is>
          <t>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Inventory (Policies)</t>
        </is>
      </c>
      <c r="B1" s="2" t="inlineStr">
        <is>
          <t>6 Months Ended</t>
        </is>
      </c>
    </row>
    <row r="2">
      <c r="B2" s="2" t="inlineStr">
        <is>
          <t>Feb. 28, 2021</t>
        </is>
      </c>
    </row>
    <row r="3">
      <c r="A3" s="3" t="inlineStr">
        <is>
          <t>Policies</t>
        </is>
      </c>
    </row>
    <row r="4">
      <c r="A4" s="4" t="inlineStr">
        <is>
          <t>Inventory</t>
        </is>
      </c>
      <c r="B4" s="4" t="inlineStr">
        <is>
          <t>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EWETT-CAMERON TRADING COMPANY LTD. AND SUBSIDIARIES CONSOLIDATED BALANCE SHEETS (Unaudited) - Parenthetical - USD ($)</t>
        </is>
      </c>
      <c r="B1" s="2" t="inlineStr">
        <is>
          <t>Feb. 28, 2021</t>
        </is>
      </c>
      <c r="C1" s="2" t="inlineStr">
        <is>
          <t>Aug. 31, 2020</t>
        </is>
      </c>
    </row>
    <row r="2">
      <c r="A2" s="3" t="inlineStr">
        <is>
          <t>Details</t>
        </is>
      </c>
    </row>
    <row r="3">
      <c r="A3" s="4" t="inlineStr">
        <is>
          <t>Accounts Receivable, Allowance for Credit Loss</t>
        </is>
      </c>
      <c r="B3" s="6" t="n">
        <v>0</v>
      </c>
      <c r="C3" s="6" t="n">
        <v>0</v>
      </c>
    </row>
    <row r="4">
      <c r="A4" s="4" t="inlineStr">
        <is>
          <t>Inventory, Net of Allowances, Customer Advances and Progress Billings</t>
        </is>
      </c>
      <c r="B4" s="6" t="n">
        <v>250000</v>
      </c>
      <c r="C4" s="6" t="n">
        <v>65000</v>
      </c>
    </row>
    <row r="5">
      <c r="A5" s="4" t="inlineStr">
        <is>
          <t>Common Stock, Shares Authorized</t>
        </is>
      </c>
      <c r="B5" s="5" t="n">
        <v>21567564</v>
      </c>
      <c r="C5" s="5" t="n">
        <v>21567564</v>
      </c>
    </row>
    <row r="6">
      <c r="A6" s="4" t="inlineStr">
        <is>
          <t>Common Stock, No Par Value</t>
        </is>
      </c>
      <c r="B6" s="6" t="n">
        <v>0</v>
      </c>
      <c r="C6" s="6" t="n">
        <v>0</v>
      </c>
    </row>
    <row r="7">
      <c r="A7" s="4" t="inlineStr">
        <is>
          <t>Preferred Stock, Shares Authorized</t>
        </is>
      </c>
      <c r="B7" s="5" t="n">
        <v>10000000</v>
      </c>
      <c r="C7" s="5" t="n">
        <v>10000000</v>
      </c>
    </row>
    <row r="8">
      <c r="A8" s="4" t="inlineStr">
        <is>
          <t>Preferred Stock, No Par Value</t>
        </is>
      </c>
      <c r="B8" s="6" t="n">
        <v>0</v>
      </c>
      <c r="C8" s="6" t="n">
        <v>0</v>
      </c>
    </row>
    <row r="9">
      <c r="A9" s="4" t="inlineStr">
        <is>
          <t>Common Stock, Shares, Issued</t>
        </is>
      </c>
      <c r="B9" s="5" t="n">
        <v>3489161</v>
      </c>
      <c r="C9" s="5" t="n">
        <v>3481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Significant Accounting Policies: Property, Plant and Equipment (Policies)</t>
        </is>
      </c>
      <c r="B1" s="2" t="inlineStr">
        <is>
          <t>6 Months Ended</t>
        </is>
      </c>
    </row>
    <row r="2">
      <c r="B2" s="2" t="inlineStr">
        <is>
          <t>Feb. 28, 2021</t>
        </is>
      </c>
    </row>
    <row r="3">
      <c r="A3" s="3" t="inlineStr">
        <is>
          <t>Policies</t>
        </is>
      </c>
    </row>
    <row r="4">
      <c r="A4" s="4" t="inlineStr">
        <is>
          <t>Property, Plant and Equipment</t>
        </is>
      </c>
      <c r="B4" s="4" t="inlineStr">
        <is>
          <t xml:space="preserve">Property, plant and equipment Property, plant and equipment are recorded at cost less accumulated depreciation. The Company provides for depreciation over the estimated life of each asset on a straight-line basis over the following periods: Office equipment 3-7 years Warehouse equipment 2-10 years Buildings 5-3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Significant Accounting Policies: Intangibles (Policies)</t>
        </is>
      </c>
      <c r="B1" s="2" t="inlineStr">
        <is>
          <t>6 Months Ended</t>
        </is>
      </c>
    </row>
    <row r="2">
      <c r="B2" s="2" t="inlineStr">
        <is>
          <t>Feb. 28, 2021</t>
        </is>
      </c>
    </row>
    <row r="3">
      <c r="A3" s="3" t="inlineStr">
        <is>
          <t>Policies</t>
        </is>
      </c>
    </row>
    <row r="4">
      <c r="A4" s="4" t="inlineStr">
        <is>
          <t>Intangibles</t>
        </is>
      </c>
      <c r="B4" s="4" t="inlineStr">
        <is>
          <t>Intangibles The Companys intangible assets have a finite life and are recorded at cost. Amortization is calculated using the straight-line method over the remaining life of the asset. The intangible assets are reviewed annually for impai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ignificant Accounting Policies: Asset Retirement Obligations (Policies)</t>
        </is>
      </c>
      <c r="B1" s="2" t="inlineStr">
        <is>
          <t>6 Months Ended</t>
        </is>
      </c>
    </row>
    <row r="2">
      <c r="B2" s="2" t="inlineStr">
        <is>
          <t>Feb. 28, 2021</t>
        </is>
      </c>
    </row>
    <row r="3">
      <c r="A3" s="3" t="inlineStr">
        <is>
          <t>Policies</t>
        </is>
      </c>
    </row>
    <row r="4">
      <c r="A4" s="4" t="inlineStr">
        <is>
          <t>Asset Retirement Obligations</t>
        </is>
      </c>
      <c r="B4" s="4" t="inlineStr">
        <is>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Impairment of Long-lived Assets and Long-lived Assets To Be Disposed of (Policies)</t>
        </is>
      </c>
      <c r="B1" s="2" t="inlineStr">
        <is>
          <t>6 Months Ended</t>
        </is>
      </c>
    </row>
    <row r="2">
      <c r="B2" s="2" t="inlineStr">
        <is>
          <t>Feb. 28, 2021</t>
        </is>
      </c>
    </row>
    <row r="3">
      <c r="A3" s="3" t="inlineStr">
        <is>
          <t>Policies</t>
        </is>
      </c>
    </row>
    <row r="4">
      <c r="A4" s="4" t="inlineStr">
        <is>
          <t>Impairment of Long-lived Assets and Long-lived Assets To Be Disposed of</t>
        </is>
      </c>
      <c r="B4" s="4" t="inlineStr">
        <is>
          <t>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Significant Accounting Policies: Currency and Foreign Exchange (Policies)</t>
        </is>
      </c>
      <c r="B1" s="2" t="inlineStr">
        <is>
          <t>6 Months Ended</t>
        </is>
      </c>
    </row>
    <row r="2">
      <c r="B2" s="2" t="inlineStr">
        <is>
          <t>Feb. 28, 2021</t>
        </is>
      </c>
    </row>
    <row r="3">
      <c r="A3" s="3" t="inlineStr">
        <is>
          <t>Policies</t>
        </is>
      </c>
    </row>
    <row r="4">
      <c r="A4" s="4" t="inlineStr">
        <is>
          <t>Currency and Foreign Exchange</t>
        </is>
      </c>
      <c r="B4" s="4" t="inlineStr">
        <is>
          <t>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ignificant Accounting Policies: Earnings Per Share (Policies)</t>
        </is>
      </c>
      <c r="B1" s="2" t="inlineStr">
        <is>
          <t>6 Months Ended</t>
        </is>
      </c>
    </row>
    <row r="2">
      <c r="B2" s="2" t="inlineStr">
        <is>
          <t>Feb. 28, 2021</t>
        </is>
      </c>
    </row>
    <row r="3">
      <c r="A3" s="3" t="inlineStr">
        <is>
          <t>Policies</t>
        </is>
      </c>
    </row>
    <row r="4">
      <c r="A4" s="4" t="inlineStr">
        <is>
          <t>Earnings Per Share</t>
        </is>
      </c>
      <c r="B4" s="4" t="inlineStr">
        <is>
          <t>Earnings per share Basic earnings per common share is computed by dividing net income or loss available to common shareholders by the weighted average number of common shares outstanding in the period. Diluted earnings per common share takes into consideration common shares outstanding (computed under basic earnings per share) and potentially dilutive common shares. The (loss) earnings per share data for the three and six month periods ended February 28, 2021 and February 29, 2020 are as follows: Three Month Periods at the end of February, Six Month Periods at the end of February, 2021 2020 2021 2020 Net (loss) income $ (53,164) $ (174,262) $ 435,363 $ (180,884) Basic weighted average number of common shares outstanding 3,486,495 3,562,630 3,483,814 3,811,956 Effect of dilutive securities Stock options - - - - Diluted weighted average number of common shares outstanding 3,486,495 3,562,630 3,483,814 3,811,956 The Company has no items of other comprehensive income in any period presented. Therefore, net income presented in the consolidated statements of operations equals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Significant Accounting Policies: Stock-based Compensation (Policies)</t>
        </is>
      </c>
      <c r="B1" s="2" t="inlineStr">
        <is>
          <t>6 Months Ended</t>
        </is>
      </c>
    </row>
    <row r="2">
      <c r="B2" s="2" t="inlineStr">
        <is>
          <t>Feb. 28, 2021</t>
        </is>
      </c>
    </row>
    <row r="3">
      <c r="A3" s="3" t="inlineStr">
        <is>
          <t>Policies</t>
        </is>
      </c>
    </row>
    <row r="4">
      <c r="A4" s="4" t="inlineStr">
        <is>
          <t>Stock-based Compensation</t>
        </is>
      </c>
      <c r="B4" s="4" t="inlineStr">
        <is>
          <t xml:space="preserve">Stock-based compensation All stock-based compensation is recognized as an expense in the financial statements and such costs are measured at the fair value of the awar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Significant Accounting Policies: Financial Instruments (Policies)</t>
        </is>
      </c>
      <c r="B1" s="2" t="inlineStr">
        <is>
          <t>6 Months Ended</t>
        </is>
      </c>
    </row>
    <row r="2">
      <c r="B2" s="2" t="inlineStr">
        <is>
          <t>Feb. 28, 2021</t>
        </is>
      </c>
    </row>
    <row r="3">
      <c r="A3" s="3" t="inlineStr">
        <is>
          <t>Policies</t>
        </is>
      </c>
    </row>
    <row r="4">
      <c r="A4" s="4" t="inlineStr">
        <is>
          <t>Financial Instruments</t>
        </is>
      </c>
      <c r="B4" s="4" t="inlineStr">
        <is>
          <t>Financial instruments The Company uses the following methods and assumptions to estimate the fair value of each class of financial instruments for which it is practicable to estimate such values: Cash Accounts receivable Accounts payable and accrued liabilities The estimated fair values of the Company's financial instruments as of February 28, 2021 and August 31, 2020 follows: February 28, 2021 August 31, 2020 Carrying Fair Carrying Fair Amount Value Amount Value Cash and cash equivalents $ 2,891,734 $ 2,891,734 $ 3,801,037 $ 3,801,037 Accounts receivable, net of allowance 5,089,561 5,089,561 6,274,426 6,274,426 Notes Payable 680,707 680,707 680,707 680,707 Accounts payable and accrued liabilities 2,686,480 2,686,480 3,111,361 3,111,361 The following table presents information about the assets that are measured at fair value on a recurring basis as of February 28,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ebruary 28, 2021 Quoted Prices in Active Markets (Level 1) Significant Other Observable Inputs (Level 2) Significant Unobservable Inputs (Level 3) Assets: Cash and cash equivalents $ 2,891,734 $ 2,891,734 $  $  The fair values of cash are determined through market, observable and corroborated sour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ignificant Accounting Policies: Income taxes (Policies)</t>
        </is>
      </c>
      <c r="B1" s="2" t="inlineStr">
        <is>
          <t>6 Months Ended</t>
        </is>
      </c>
    </row>
    <row r="2">
      <c r="B2" s="2" t="inlineStr">
        <is>
          <t>Feb. 28, 2021</t>
        </is>
      </c>
    </row>
    <row r="3">
      <c r="A3" s="3" t="inlineStr">
        <is>
          <t>Policies</t>
        </is>
      </c>
    </row>
    <row r="4">
      <c r="A4" s="4" t="inlineStr">
        <is>
          <t>Income taxes</t>
        </is>
      </c>
      <c r="B4" s="4" t="inlineStr">
        <is>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ignificant Accounting Policies: Shipping and Handling Costs (Policies)</t>
        </is>
      </c>
      <c r="B1" s="2" t="inlineStr">
        <is>
          <t>6 Months Ended</t>
        </is>
      </c>
    </row>
    <row r="2">
      <c r="B2" s="2" t="inlineStr">
        <is>
          <t>Feb. 28, 2021</t>
        </is>
      </c>
    </row>
    <row r="3">
      <c r="A3" s="3" t="inlineStr">
        <is>
          <t>Policies</t>
        </is>
      </c>
    </row>
    <row r="4">
      <c r="A4" s="4" t="inlineStr">
        <is>
          <t>Shipping and Handling Costs</t>
        </is>
      </c>
      <c r="B4" s="4" t="inlineStr">
        <is>
          <t>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JEWETT-CAMERON TRADING COMPANY LTD. AND SUBSIDIARIES CONSOLIDATED STATEMENTS OF OPERATIONS (Unaudited) - USD ($)</t>
        </is>
      </c>
      <c r="C1" s="2" t="inlineStr">
        <is>
          <t>3 Months Ended</t>
        </is>
      </c>
      <c r="E1" s="2" t="inlineStr">
        <is>
          <t>6 Months Ended</t>
        </is>
      </c>
    </row>
    <row r="2">
      <c r="C2" s="2" t="inlineStr">
        <is>
          <t>Feb. 28, 2021</t>
        </is>
      </c>
      <c r="D2" s="2" t="inlineStr">
        <is>
          <t>Feb. 29, 2020</t>
        </is>
      </c>
      <c r="E2" s="2" t="inlineStr">
        <is>
          <t>Feb. 28, 2021</t>
        </is>
      </c>
      <c r="F2" s="2" t="inlineStr">
        <is>
          <t>Feb. 29, 2020</t>
        </is>
      </c>
    </row>
    <row r="3">
      <c r="A3" s="3" t="inlineStr">
        <is>
          <t>Details</t>
        </is>
      </c>
    </row>
    <row r="4">
      <c r="A4" s="4" t="inlineStr">
        <is>
          <t>SALES</t>
        </is>
      </c>
      <c r="C4" s="6" t="n">
        <v>10460355</v>
      </c>
      <c r="D4" s="6" t="n">
        <v>7621927</v>
      </c>
      <c r="E4" s="6" t="n">
        <v>20776639</v>
      </c>
      <c r="F4" s="6" t="n">
        <v>14677105</v>
      </c>
    </row>
    <row r="5">
      <c r="A5" s="4" t="inlineStr">
        <is>
          <t>COST OF SALES</t>
        </is>
      </c>
      <c r="C5" s="5" t="n">
        <v>7848779</v>
      </c>
      <c r="D5" s="5" t="n">
        <v>5616672</v>
      </c>
      <c r="E5" s="5" t="n">
        <v>15202164</v>
      </c>
      <c r="F5" s="5" t="n">
        <v>10623507</v>
      </c>
    </row>
    <row r="6">
      <c r="A6" s="4" t="inlineStr">
        <is>
          <t>GROSS PROFIT</t>
        </is>
      </c>
      <c r="C6" s="5" t="n">
        <v>2611576</v>
      </c>
      <c r="D6" s="5" t="n">
        <v>2005255</v>
      </c>
      <c r="E6" s="5" t="n">
        <v>5574475</v>
      </c>
      <c r="F6" s="5" t="n">
        <v>4053598</v>
      </c>
    </row>
    <row r="7">
      <c r="A7" s="3" t="inlineStr">
        <is>
          <t>OPERATING EXPENSES</t>
        </is>
      </c>
    </row>
    <row r="8">
      <c r="A8" s="4" t="inlineStr">
        <is>
          <t>Selling, general and administrative expenses</t>
        </is>
      </c>
      <c r="C8" s="5" t="n">
        <v>895974</v>
      </c>
      <c r="D8" s="5" t="n">
        <v>763910</v>
      </c>
      <c r="E8" s="5" t="n">
        <v>1590603</v>
      </c>
      <c r="F8" s="5" t="n">
        <v>1412920</v>
      </c>
    </row>
    <row r="9">
      <c r="A9" s="4" t="inlineStr">
        <is>
          <t>Depreciation and amortization</t>
        </is>
      </c>
      <c r="C9" s="5" t="n">
        <v>55290</v>
      </c>
      <c r="D9" s="5" t="n">
        <v>58063</v>
      </c>
      <c r="E9" s="5" t="n">
        <v>105818</v>
      </c>
      <c r="F9" s="5" t="n">
        <v>106211</v>
      </c>
    </row>
    <row r="10">
      <c r="A10" s="4" t="inlineStr">
        <is>
          <t>Wages and employee benefits</t>
        </is>
      </c>
      <c r="C10" s="5" t="n">
        <v>1723474</v>
      </c>
      <c r="D10" s="5" t="n">
        <v>1346302</v>
      </c>
      <c r="E10" s="5" t="n">
        <v>3317433</v>
      </c>
      <c r="F10" s="5" t="n">
        <v>2708361</v>
      </c>
    </row>
    <row r="11">
      <c r="A11" s="4" t="inlineStr">
        <is>
          <t>Operating Expenses</t>
        </is>
      </c>
      <c r="C11" s="5" t="n">
        <v>2674738</v>
      </c>
      <c r="D11" s="5" t="n">
        <v>2168275</v>
      </c>
      <c r="E11" s="5" t="n">
        <v>5013854</v>
      </c>
      <c r="F11" s="5" t="n">
        <v>4227492</v>
      </c>
    </row>
    <row r="12">
      <c r="A12" s="4" t="inlineStr">
        <is>
          <t>(Loss) income from operations</t>
        </is>
      </c>
      <c r="C12" s="5" t="n">
        <v>-63162</v>
      </c>
      <c r="D12" s="5" t="n">
        <v>-163020</v>
      </c>
      <c r="E12" s="5" t="n">
        <v>560621</v>
      </c>
      <c r="F12" s="5" t="n">
        <v>-173894</v>
      </c>
    </row>
    <row r="13">
      <c r="A13" s="3" t="inlineStr">
        <is>
          <t>OTHER ITEMS</t>
        </is>
      </c>
    </row>
    <row r="14">
      <c r="A14" s="4" t="inlineStr">
        <is>
          <t>Gain on sale of property, plant and equipment</t>
        </is>
      </c>
      <c r="C14" s="5" t="n">
        <v>0</v>
      </c>
      <c r="D14" s="5" t="n">
        <v>400</v>
      </c>
      <c r="E14" s="5" t="n">
        <v>0</v>
      </c>
      <c r="F14" s="5" t="n">
        <v>400</v>
      </c>
    </row>
    <row r="15">
      <c r="A15" s="4" t="inlineStr">
        <is>
          <t>Interest and other income</t>
        </is>
      </c>
      <c r="C15" s="5" t="n">
        <v>3000</v>
      </c>
      <c r="D15" s="5" t="n">
        <v>6584</v>
      </c>
      <c r="E15" s="5" t="n">
        <v>6000</v>
      </c>
      <c r="F15" s="5" t="n">
        <v>18198</v>
      </c>
    </row>
    <row r="16">
      <c r="A16" s="4" t="inlineStr">
        <is>
          <t>(Loss) income before income taxes</t>
        </is>
      </c>
      <c r="C16" s="5" t="n">
        <v>-60162</v>
      </c>
      <c r="D16" s="5" t="n">
        <v>-156036</v>
      </c>
      <c r="E16" s="5" t="n">
        <v>566621</v>
      </c>
      <c r="F16" s="5" t="n">
        <v>-155296</v>
      </c>
    </row>
    <row r="17">
      <c r="A17" s="4" t="inlineStr">
        <is>
          <t>Income tax recovery (expense)</t>
        </is>
      </c>
      <c r="B17" s="4" t="inlineStr">
        <is>
          <t>[1]</t>
        </is>
      </c>
      <c r="C17" s="5" t="n">
        <v>6998</v>
      </c>
      <c r="D17" s="5" t="n">
        <v>-18226</v>
      </c>
      <c r="E17" s="5" t="n">
        <v>-131258</v>
      </c>
      <c r="F17" s="5" t="n">
        <v>-25588</v>
      </c>
    </row>
    <row r="18">
      <c r="A18" s="4" t="inlineStr">
        <is>
          <t>Net (loss) income</t>
        </is>
      </c>
      <c r="C18" s="6" t="n">
        <v>-53164</v>
      </c>
      <c r="D18" s="6" t="n">
        <v>-174262</v>
      </c>
      <c r="E18" s="6" t="n">
        <v>435363</v>
      </c>
      <c r="F18" s="6" t="n">
        <v>-180884</v>
      </c>
    </row>
    <row r="19">
      <c r="A19" s="4" t="inlineStr">
        <is>
          <t>Basic (loss) earnings per common share</t>
        </is>
      </c>
      <c r="C19" s="7" t="n">
        <v>-0.02</v>
      </c>
      <c r="D19" s="7" t="n">
        <v>-0.05</v>
      </c>
      <c r="E19" s="7" t="n">
        <v>0.12</v>
      </c>
      <c r="F19" s="7" t="n">
        <v>-0.05</v>
      </c>
    </row>
    <row r="20">
      <c r="A20" s="4" t="inlineStr">
        <is>
          <t>Diluted (loss) earnings per common share</t>
        </is>
      </c>
      <c r="C20" s="7" t="n">
        <v>-0.02</v>
      </c>
      <c r="D20" s="7" t="n">
        <v>-0.05</v>
      </c>
      <c r="E20" s="7" t="n">
        <v>0.12</v>
      </c>
      <c r="F20" s="7" t="n">
        <v>-0.05</v>
      </c>
    </row>
    <row r="21">
      <c r="A21" s="4" t="inlineStr">
        <is>
          <t>Basic</t>
        </is>
      </c>
      <c r="C21" s="5" t="n">
        <v>3486495</v>
      </c>
      <c r="D21" s="5" t="n">
        <v>3562630</v>
      </c>
      <c r="E21" s="5" t="n">
        <v>3483814</v>
      </c>
      <c r="F21" s="5" t="n">
        <v>3811956</v>
      </c>
    </row>
    <row r="22">
      <c r="A22" s="4" t="inlineStr">
        <is>
          <t>Diluted</t>
        </is>
      </c>
      <c r="C22" s="5" t="n">
        <v>3486495</v>
      </c>
      <c r="D22" s="5" t="n">
        <v>3562630</v>
      </c>
      <c r="E22" s="5" t="n">
        <v>3483814</v>
      </c>
      <c r="F22" s="5" t="n">
        <v>3811956</v>
      </c>
    </row>
    <row r="23"/>
    <row r="24">
      <c r="A24" s="4" t="inlineStr">
        <is>
          <t>[1]</t>
        </is>
      </c>
      <c r="B24" s="4" t="inlineStr">
        <is>
          <t>IS1</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ignificant Accounting Policies: Revenue Recognition (Policies)</t>
        </is>
      </c>
      <c r="B1" s="2" t="inlineStr">
        <is>
          <t>6 Months Ended</t>
        </is>
      </c>
    </row>
    <row r="2">
      <c r="B2" s="2" t="inlineStr">
        <is>
          <t>Feb. 28, 2021</t>
        </is>
      </c>
    </row>
    <row r="3">
      <c r="A3" s="3" t="inlineStr">
        <is>
          <t>Policies</t>
        </is>
      </c>
    </row>
    <row r="4">
      <c r="A4" s="4" t="inlineStr">
        <is>
          <t>Revenue Recognition</t>
        </is>
      </c>
      <c r="B4" s="4" t="inlineStr">
        <is>
          <t>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Recent Accounting Pronouncements (Policies)</t>
        </is>
      </c>
      <c r="B1" s="2" t="inlineStr">
        <is>
          <t>6 Months Ended</t>
        </is>
      </c>
    </row>
    <row r="2">
      <c r="B2" s="2" t="inlineStr">
        <is>
          <t>Feb. 28, 2021</t>
        </is>
      </c>
    </row>
    <row r="3">
      <c r="A3" s="3" t="inlineStr">
        <is>
          <t>Policies</t>
        </is>
      </c>
    </row>
    <row r="4">
      <c r="A4" s="4" t="inlineStr">
        <is>
          <t>Recent Accounting Pronouncements</t>
        </is>
      </c>
      <c r="B4" s="4" t="inlineStr">
        <is>
          <t>Recent Accounting Pronouncements In February 2016, Topic 842, Leases Lease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4 is effective for fiscal years, and interim periods within those years, beginning after December 15, 2019. The Company is currently evaluating the impact of ASU No. 2016-13 on its financial position, results of operations and liquid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Earnings Per Share: Schedule of Earnings Per Share, Basic and Diluted (Tables)</t>
        </is>
      </c>
      <c r="B1" s="2" t="inlineStr">
        <is>
          <t>6 Months Ended</t>
        </is>
      </c>
    </row>
    <row r="2">
      <c r="B2" s="2" t="inlineStr">
        <is>
          <t>Feb. 28, 2021</t>
        </is>
      </c>
    </row>
    <row r="3">
      <c r="A3" s="3" t="inlineStr">
        <is>
          <t>Tables/Schedules</t>
        </is>
      </c>
    </row>
    <row r="4">
      <c r="A4" s="4" t="inlineStr">
        <is>
          <t>Schedule of Earnings Per Share, Basic and Diluted</t>
        </is>
      </c>
      <c r="B4" s="4" t="inlineStr">
        <is>
          <t xml:space="preserve"> Three Month Periods at the end of February, Six Month Periods at the end of February, 2021 2020 2021 2020 Net (loss) income $ (53,164) $ (174,262) $ 435,363 $ (180,884) Basic weighted average number of common shares outstanding 3,486,495 3,562,630 3,483,814 3,811,956 Effect of dilutive securities Stock options - - - - Diluted weighted average number of common shares outstanding 3,486,495 3,562,630 3,483,814 3,811,9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Financial Instruments: Fair Value, Option, Quantitative Disclosures (Tables)</t>
        </is>
      </c>
      <c r="B1" s="2" t="inlineStr">
        <is>
          <t>6 Months Ended</t>
        </is>
      </c>
    </row>
    <row r="2">
      <c r="B2" s="2" t="inlineStr">
        <is>
          <t>Feb. 28, 2021</t>
        </is>
      </c>
    </row>
    <row r="3">
      <c r="A3" s="3" t="inlineStr">
        <is>
          <t>Tables/Schedules</t>
        </is>
      </c>
    </row>
    <row r="4">
      <c r="A4" s="4" t="inlineStr">
        <is>
          <t>Fair Value, Option, Quantitative Disclosures</t>
        </is>
      </c>
      <c r="B4" s="4" t="inlineStr">
        <is>
          <t xml:space="preserve"> February 28, 2021 August 31, 2020 Carrying Fair Carrying Fair Amount Value Amount Value Cash and cash equivalents $ 2,891,734 $ 2,891,734 $ 3,801,037 $ 3,801,037 Accounts receivable, net of allowance 5,089,561 5,089,561 6,274,426 6,274,426 Notes Payable 680,707 680,707 680,707 680,707 Accounts payable and accrued liabilities 2,686,480 2,686,480 3,111,361 3,111,3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Financial Instruments: Fair Value, Assets Measured on Recurring Basis (Tables)</t>
        </is>
      </c>
      <c r="B1" s="2" t="inlineStr">
        <is>
          <t>6 Months Ended</t>
        </is>
      </c>
    </row>
    <row r="2">
      <c r="B2" s="2" t="inlineStr">
        <is>
          <t>Feb. 28, 2021</t>
        </is>
      </c>
    </row>
    <row r="3">
      <c r="A3" s="3" t="inlineStr">
        <is>
          <t>Tables/Schedules</t>
        </is>
      </c>
    </row>
    <row r="4">
      <c r="A4" s="4" t="inlineStr">
        <is>
          <t>Fair Value, Assets Measured on Recurring Basis</t>
        </is>
      </c>
      <c r="B4" s="4" t="inlineStr">
        <is>
          <t xml:space="preserve"> February 28, 2021 Quoted Prices in Active Markets (Level 1) Significant Other Observable Inputs (Level 2) Significant Unobservable Inputs (Level 3) Assets: Cash and cash equivalents $ 2,891,734 $ 2,891,734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Inventory: Schedule of Inventory, Current (Tables)</t>
        </is>
      </c>
      <c r="B1" s="2" t="inlineStr">
        <is>
          <t>6 Months Ended</t>
        </is>
      </c>
    </row>
    <row r="2">
      <c r="B2" s="2" t="inlineStr">
        <is>
          <t>Feb. 28, 2021</t>
        </is>
      </c>
    </row>
    <row r="3">
      <c r="A3" s="3" t="inlineStr">
        <is>
          <t>Tables/Schedules</t>
        </is>
      </c>
    </row>
    <row r="4">
      <c r="A4" s="4" t="inlineStr">
        <is>
          <t>Schedule of Inventory, Current</t>
        </is>
      </c>
      <c r="B4" s="4" t="inlineStr">
        <is>
          <t xml:space="preserve"> February 28, 2021 August 31, 2020 Wood products and metal products $ 9,556,577 $ 9,017,349 Agricultural seed products 478,969 180,797 $ 10,035,546 $ 9,198,1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4. Property, Plant and Equipment: Property, Plant and Equipment (Tables)</t>
        </is>
      </c>
      <c r="B1" s="2" t="inlineStr">
        <is>
          <t>6 Months Ended</t>
        </is>
      </c>
    </row>
    <row r="2">
      <c r="B2" s="2" t="inlineStr">
        <is>
          <t>Feb. 28, 2021</t>
        </is>
      </c>
    </row>
    <row r="3">
      <c r="A3" s="3" t="inlineStr">
        <is>
          <t>Tables/Schedules</t>
        </is>
      </c>
    </row>
    <row r="4">
      <c r="A4" s="4" t="inlineStr">
        <is>
          <t>Property, Plant and Equipment</t>
        </is>
      </c>
      <c r="B4" s="4" t="inlineStr">
        <is>
          <t xml:space="preserve"> February 28, 2021 August 31, 2020 Office equipment $ 535,614 $ 654,739 Warehouse equipment 1,331,205 1,293,331 Buildings 4,568,735 4,182,332 Land 559,065 559,065 6,994,619 6,689,467 Accumulated depreciation (3,583,487) (3,721,902) Net book value $ 3,411,132 $ 2,967,5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5. Intangible Assets: Schedule of Finite-Lived Intangible Assets (Tables)</t>
        </is>
      </c>
      <c r="B1" s="2" t="inlineStr">
        <is>
          <t>6 Months Ended</t>
        </is>
      </c>
    </row>
    <row r="2">
      <c r="B2" s="2" t="inlineStr">
        <is>
          <t>Feb. 28, 2021</t>
        </is>
      </c>
    </row>
    <row r="3">
      <c r="A3" s="3" t="inlineStr">
        <is>
          <t>Tables/Schedules</t>
        </is>
      </c>
    </row>
    <row r="4">
      <c r="A4" s="4" t="inlineStr">
        <is>
          <t>Schedule of Finite-Lived Intangible Assets</t>
        </is>
      </c>
      <c r="B4" s="4" t="inlineStr">
        <is>
          <t xml:space="preserve"> February 28, 2021 August 31, 2020 Intangible assets 16,405 16,405 Accumulated amortization (15,866) (15,746) Net book value $ 539 $ 6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4. Segment Information: Schedule of Segment Reporting Information (Tables)</t>
        </is>
      </c>
      <c r="B1" s="2" t="inlineStr">
        <is>
          <t>6 Months Ended</t>
        </is>
      </c>
    </row>
    <row r="2">
      <c r="B2" s="2" t="inlineStr">
        <is>
          <t>Feb. 28, 2021</t>
        </is>
      </c>
    </row>
    <row r="3">
      <c r="A3" s="3" t="inlineStr">
        <is>
          <t>Tables/Schedules</t>
        </is>
      </c>
    </row>
    <row r="4">
      <c r="A4" s="4" t="inlineStr">
        <is>
          <t>Schedule of Segment Reporting Information</t>
        </is>
      </c>
      <c r="B4" s="4" t="inlineStr">
        <is>
          <t xml:space="preserve"> 2021 2020 Sales to unaffiliated customers: Industrial wood products $ 1,245,346 $ 1,469,991 Lawn, garden, pet and other 17,822,958 12,002,833 Seed processing and sales 1,708,335 966,245 Industrial tools and clamps - 238,036 $ 20,776,639 $ 14,677,105 (Loss) income before income taxes: Industrial wood products $ (36,464) $ (45,525) Lawn, garden, pet and other 487,741 (282,702) Seed processing and sales 51,405 43,181 Industrial tools and clamps - (222,432) Corporate and administrative 63,939 352,182 $ 566,621 $ (155,296) Identifiable assets: Industrial wood products $ 719,493 $ 712,138 Lawn, garden, pet and other 13,907,759 9,348,210 Seed processing and sales 907,460 416,695 Industrial tools and clamps - 2,749 Corporate and administrative 7,699,446 7,360,288 $ 23,234,158 $ 17,840,080 Capital expenditures: Industrial wood products $ - $ - Lawn, garden, pet and other - - Seed processing and sales - - Industrial tools and clamps - - Corporate and administrative 519,470 152,403 $ 519,470 $ 152,403 Interest expense: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1" customWidth="1" min="2" max="2"/>
  </cols>
  <sheetData>
    <row r="1">
      <c r="A1" s="1" t="inlineStr">
        <is>
          <t>14. Segment Information: Sales in excess of ten percent of total sales (Tables)</t>
        </is>
      </c>
      <c r="B1" s="2" t="inlineStr">
        <is>
          <t>6 Months Ended</t>
        </is>
      </c>
    </row>
    <row r="2">
      <c r="B2" s="2" t="inlineStr">
        <is>
          <t>Feb. 28, 2021</t>
        </is>
      </c>
    </row>
    <row r="3">
      <c r="A3" s="3" t="inlineStr">
        <is>
          <t>Tables/Schedules</t>
        </is>
      </c>
    </row>
    <row r="4">
      <c r="A4" s="4" t="inlineStr">
        <is>
          <t>Sales in excess of ten percent of total sales</t>
        </is>
      </c>
      <c r="B4" s="4" t="inlineStr">
        <is>
          <t xml:space="preserve"> 2021 2020 Sales $ 7,591,948 $ 4,898,2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JEWETT-CAMERON TRADING COMPANY LTD. AND SUBSIDIARIES CONSOLIDATED STATEMENTS OF STOCKHOLDERS' EQUITY (Unaudited) - USD ($)</t>
        </is>
      </c>
      <c r="B1" s="2" t="inlineStr">
        <is>
          <t>Common Stock</t>
        </is>
      </c>
      <c r="C1" s="2" t="inlineStr">
        <is>
          <t>Additional Paid-in Capital</t>
        </is>
      </c>
      <c r="D1" s="2" t="inlineStr">
        <is>
          <t>Retained Earnings</t>
        </is>
      </c>
      <c r="E1" s="2" t="inlineStr">
        <is>
          <t>Total</t>
        </is>
      </c>
    </row>
    <row r="2">
      <c r="A2" s="4" t="inlineStr">
        <is>
          <t>Equity Balance at Aug. 31, 2019</t>
        </is>
      </c>
      <c r="B2" s="6" t="n">
        <v>936903</v>
      </c>
      <c r="C2" s="6" t="n">
        <v>618707</v>
      </c>
      <c r="D2" s="6" t="n">
        <v>18875256</v>
      </c>
      <c r="E2" s="6" t="n">
        <v>20430866</v>
      </c>
    </row>
    <row r="3">
      <c r="A3" s="4" t="inlineStr">
        <is>
          <t>Equity Balance, shares at Aug. 31, 2019</t>
        </is>
      </c>
      <c r="B3" s="5" t="n">
        <v>3971282</v>
      </c>
    </row>
    <row r="4">
      <c r="A4" s="4" t="inlineStr">
        <is>
          <t>Shares repurchased and cancelled</t>
        </is>
      </c>
      <c r="B4" s="6" t="n">
        <v>-115619</v>
      </c>
      <c r="C4" s="5" t="n">
        <v>0</v>
      </c>
      <c r="D4" s="5" t="n">
        <v>-3751427</v>
      </c>
      <c r="E4" s="5" t="n">
        <v>-3867046</v>
      </c>
    </row>
    <row r="5">
      <c r="A5" s="4" t="inlineStr">
        <is>
          <t>Shares repurchased and cancelled</t>
        </is>
      </c>
      <c r="B5" s="5" t="n">
        <v>-490120</v>
      </c>
    </row>
    <row r="6">
      <c r="A6" s="4" t="inlineStr">
        <is>
          <t>Net income (loss)</t>
        </is>
      </c>
      <c r="B6" s="6" t="n">
        <v>0</v>
      </c>
      <c r="C6" s="5" t="n">
        <v>0</v>
      </c>
      <c r="D6" s="5" t="n">
        <v>-180884</v>
      </c>
      <c r="E6" s="5" t="n">
        <v>-180884</v>
      </c>
    </row>
    <row r="7">
      <c r="A7" s="4" t="inlineStr">
        <is>
          <t>Equity Balance, shares at Feb. 29, 2020</t>
        </is>
      </c>
      <c r="B7" s="5" t="n">
        <v>3481162</v>
      </c>
    </row>
    <row r="8">
      <c r="A8" s="4" t="inlineStr">
        <is>
          <t>Equity Balance at Feb. 29, 2020</t>
        </is>
      </c>
      <c r="B8" s="6" t="n">
        <v>821284</v>
      </c>
      <c r="C8" s="5" t="n">
        <v>618707</v>
      </c>
      <c r="D8" s="5" t="n">
        <v>14942945</v>
      </c>
      <c r="E8" s="5" t="n">
        <v>16382936</v>
      </c>
    </row>
    <row r="9">
      <c r="A9" s="4" t="inlineStr">
        <is>
          <t>Net income (loss)</t>
        </is>
      </c>
      <c r="B9" s="6" t="n">
        <v>0</v>
      </c>
      <c r="C9" s="5" t="n">
        <v>0</v>
      </c>
      <c r="D9" s="5" t="n">
        <v>2965409</v>
      </c>
      <c r="E9" s="5" t="n">
        <v>2965409</v>
      </c>
    </row>
    <row r="10">
      <c r="A10" s="4" t="inlineStr">
        <is>
          <t>Equity Balance, shares at Aug. 31, 2020</t>
        </is>
      </c>
      <c r="B10" s="5" t="n">
        <v>3481162</v>
      </c>
    </row>
    <row r="11">
      <c r="A11" s="4" t="inlineStr">
        <is>
          <t>Equity Balance at Aug. 31, 2020</t>
        </is>
      </c>
      <c r="B11" s="6" t="n">
        <v>821284</v>
      </c>
      <c r="C11" s="5" t="n">
        <v>618707</v>
      </c>
      <c r="D11" s="5" t="n">
        <v>17908354</v>
      </c>
      <c r="E11" s="5" t="n">
        <v>19348345</v>
      </c>
    </row>
    <row r="12">
      <c r="A12" s="4" t="inlineStr">
        <is>
          <t>Shares issued pursuant to compensation plans (note 11)</t>
        </is>
      </c>
      <c r="B12" s="6" t="n">
        <v>1887</v>
      </c>
      <c r="C12" s="5" t="n">
        <v>0</v>
      </c>
      <c r="D12" s="5" t="n">
        <v>68504</v>
      </c>
      <c r="E12" s="5" t="n">
        <v>70391</v>
      </c>
    </row>
    <row r="13">
      <c r="A13" s="4" t="inlineStr">
        <is>
          <t>Shares issued pursuant to compensation plans (note 11)</t>
        </is>
      </c>
      <c r="B13" s="5" t="n">
        <v>7999</v>
      </c>
    </row>
    <row r="14">
      <c r="A14" s="4" t="inlineStr">
        <is>
          <t>Net income (loss)</t>
        </is>
      </c>
      <c r="B14" s="6" t="n">
        <v>0</v>
      </c>
      <c r="C14" s="5" t="n">
        <v>0</v>
      </c>
      <c r="D14" s="5" t="n">
        <v>435363</v>
      </c>
      <c r="E14" s="5" t="n">
        <v>435363</v>
      </c>
    </row>
    <row r="15">
      <c r="A15" s="4" t="inlineStr">
        <is>
          <t>Equity Balance, shares at Feb. 28, 2021</t>
        </is>
      </c>
      <c r="B15" s="5" t="n">
        <v>3489161</v>
      </c>
    </row>
    <row r="16">
      <c r="A16" s="4" t="inlineStr">
        <is>
          <t>Equity Balance at Feb. 28, 2021</t>
        </is>
      </c>
      <c r="B16" s="6" t="n">
        <v>823171</v>
      </c>
      <c r="C16" s="6" t="n">
        <v>618707</v>
      </c>
      <c r="D16" s="6" t="n">
        <v>18412221</v>
      </c>
      <c r="E16" s="6" t="n">
        <v>19854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4. Segment Information: Schedule of sales by country (Tables)</t>
        </is>
      </c>
      <c r="B1" s="2" t="inlineStr">
        <is>
          <t>6 Months Ended</t>
        </is>
      </c>
    </row>
    <row r="2">
      <c r="B2" s="2" t="inlineStr">
        <is>
          <t>Feb. 28, 2021</t>
        </is>
      </c>
    </row>
    <row r="3">
      <c r="A3" s="3" t="inlineStr">
        <is>
          <t>Tables/Schedules</t>
        </is>
      </c>
    </row>
    <row r="4">
      <c r="A4" s="4" t="inlineStr">
        <is>
          <t>Schedule of sales by country</t>
        </is>
      </c>
      <c r="B4" s="4" t="inlineStr">
        <is>
          <t xml:space="preserve"> 2021 2020 United States $ 20,394,544 $ 14,205,990 Canada 250,863 379,527 Mexico/Latin America/Caribbean 108,659 62,826 Europe 11,058 3,247 Asia/Pacific 11,515 25,5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Supplemental Disclosure With Respect To Cash Flows: Schedule of Cash Flow, Supplemental Disclosures (Tables)</t>
        </is>
      </c>
      <c r="B1" s="2" t="inlineStr">
        <is>
          <t>6 Months Ended</t>
        </is>
      </c>
    </row>
    <row r="2">
      <c r="B2" s="2" t="inlineStr">
        <is>
          <t>Feb. 28, 2021</t>
        </is>
      </c>
    </row>
    <row r="3">
      <c r="A3" s="3" t="inlineStr">
        <is>
          <t>Tables/Schedules</t>
        </is>
      </c>
    </row>
    <row r="4">
      <c r="A4" s="4" t="inlineStr">
        <is>
          <t>Schedule of Cash Flow, Supplemental Disclosures</t>
        </is>
      </c>
      <c r="B4" s="4" t="inlineStr">
        <is>
          <t xml:space="preserve"> 2021 2020 Cash paid during the periods for: Interest $ - $ - Income taxes $ 563,36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ignificant Accounting Policies: Earnings Per Share: Schedule of Earnings Per Share, Basic and Diluted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etails</t>
        </is>
      </c>
    </row>
    <row r="4">
      <c r="A4" s="4" t="inlineStr">
        <is>
          <t>Net (loss) income</t>
        </is>
      </c>
      <c r="B4" s="6" t="n">
        <v>-53164</v>
      </c>
      <c r="C4" s="6" t="n">
        <v>-174262</v>
      </c>
      <c r="D4" s="6" t="n">
        <v>435363</v>
      </c>
      <c r="E4" s="6" t="n">
        <v>-180884</v>
      </c>
    </row>
    <row r="5">
      <c r="A5" s="4" t="inlineStr">
        <is>
          <t>Basic weighted average number of common shares outstanding</t>
        </is>
      </c>
      <c r="B5" s="5" t="n">
        <v>3486495</v>
      </c>
      <c r="C5" s="5" t="n">
        <v>3562630</v>
      </c>
      <c r="D5" s="5" t="n">
        <v>3483814</v>
      </c>
      <c r="E5" s="5" t="n">
        <v>3811956</v>
      </c>
    </row>
    <row r="6">
      <c r="A6" s="4" t="inlineStr">
        <is>
          <t>Stock options</t>
        </is>
      </c>
      <c r="B6" s="5" t="n">
        <v>0</v>
      </c>
      <c r="C6" s="5" t="n">
        <v>0</v>
      </c>
      <c r="D6" s="5" t="n">
        <v>0</v>
      </c>
      <c r="E6" s="5" t="n">
        <v>0</v>
      </c>
    </row>
    <row r="7">
      <c r="A7" s="4" t="inlineStr">
        <is>
          <t>Diluted</t>
        </is>
      </c>
      <c r="B7" s="5" t="n">
        <v>3486495</v>
      </c>
      <c r="C7" s="5" t="n">
        <v>3562630</v>
      </c>
      <c r="D7" s="5" t="n">
        <v>3483814</v>
      </c>
      <c r="E7" s="5" t="n">
        <v>38119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Significant Accounting Policies: Financial Instruments: Fair Value, Option, Quantitative Disclosures (Details) - USD ($)</t>
        </is>
      </c>
      <c r="B1" s="2" t="inlineStr">
        <is>
          <t>Feb. 28, 2021</t>
        </is>
      </c>
      <c r="C1" s="2" t="inlineStr">
        <is>
          <t>Aug. 31, 2020</t>
        </is>
      </c>
      <c r="D1" s="2" t="inlineStr">
        <is>
          <t>Feb. 29, 2020</t>
        </is>
      </c>
      <c r="E1" s="2" t="inlineStr">
        <is>
          <t>Aug. 31, 2019</t>
        </is>
      </c>
    </row>
    <row r="2">
      <c r="A2" s="3" t="inlineStr">
        <is>
          <t>Details</t>
        </is>
      </c>
    </row>
    <row r="3">
      <c r="A3" s="4" t="inlineStr">
        <is>
          <t>Cash and cash equivalents</t>
        </is>
      </c>
      <c r="B3" s="6" t="n">
        <v>2891734</v>
      </c>
      <c r="C3" s="6" t="n">
        <v>3801037</v>
      </c>
      <c r="D3" s="6" t="n">
        <v>3875531</v>
      </c>
      <c r="E3" s="6" t="n">
        <v>9652310</v>
      </c>
    </row>
    <row r="4">
      <c r="A4" s="4" t="inlineStr">
        <is>
          <t>Accounts receivable, net of allowance</t>
        </is>
      </c>
      <c r="B4" s="5" t="n">
        <v>5089561</v>
      </c>
      <c r="C4" s="5" t="n">
        <v>6274426</v>
      </c>
    </row>
    <row r="5">
      <c r="A5" s="4" t="inlineStr">
        <is>
          <t>Notes Payable</t>
        </is>
      </c>
      <c r="B5" s="5" t="n">
        <v>680707</v>
      </c>
      <c r="C5" s="5" t="n">
        <v>680707</v>
      </c>
    </row>
    <row r="6">
      <c r="A6" s="4" t="inlineStr">
        <is>
          <t>Accounts payable and accrued liabilities</t>
        </is>
      </c>
      <c r="B6" s="6" t="n">
        <v>2686480</v>
      </c>
      <c r="C6" s="6" t="n">
        <v>3111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2. Significant Accounting Policies: Financial Instruments: Fair Value, Assets Measured on Recurring Basis (Details)</t>
        </is>
      </c>
      <c r="B1" s="2" t="inlineStr">
        <is>
          <t>Feb. 28, 2021USD ($)</t>
        </is>
      </c>
    </row>
    <row r="2">
      <c r="A2" s="3" t="inlineStr">
        <is>
          <t>Details</t>
        </is>
      </c>
    </row>
    <row r="3">
      <c r="A3" s="4" t="inlineStr">
        <is>
          <t>Cash and cash equivalents</t>
        </is>
      </c>
      <c r="B3" s="6" t="n">
        <v>28917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3. Inventory: Schedule of Inventory, Current (Details) - USD ($)</t>
        </is>
      </c>
      <c r="C1" s="2" t="inlineStr">
        <is>
          <t>Feb. 28, 2021</t>
        </is>
      </c>
      <c r="D1" s="2" t="inlineStr">
        <is>
          <t>Aug. 31, 2020</t>
        </is>
      </c>
    </row>
    <row r="2">
      <c r="A2" s="3" t="inlineStr">
        <is>
          <t>Details</t>
        </is>
      </c>
    </row>
    <row r="3">
      <c r="A3" s="4" t="inlineStr">
        <is>
          <t>Wood products and metal products</t>
        </is>
      </c>
      <c r="C3" s="6" t="n">
        <v>9556577</v>
      </c>
      <c r="D3" s="6" t="n">
        <v>9017349</v>
      </c>
    </row>
    <row r="4">
      <c r="A4" s="4" t="inlineStr">
        <is>
          <t>Agricultural seed products</t>
        </is>
      </c>
      <c r="C4" s="5" t="n">
        <v>478969</v>
      </c>
      <c r="D4" s="5" t="n">
        <v>180797</v>
      </c>
    </row>
    <row r="5">
      <c r="A5" s="4" t="inlineStr">
        <is>
          <t>Inventory, net</t>
        </is>
      </c>
      <c r="B5" s="4" t="inlineStr">
        <is>
          <t>[1]</t>
        </is>
      </c>
      <c r="C5" s="6" t="n">
        <v>10035546</v>
      </c>
      <c r="D5" s="6" t="n">
        <v>9198146</v>
      </c>
    </row>
    <row r="6"/>
    <row r="7">
      <c r="A7" s="4" t="inlineStr">
        <is>
          <t>[1]</t>
        </is>
      </c>
      <c r="B7" s="4" t="inlineStr">
        <is>
          <t>BS1</t>
        </is>
      </c>
    </row>
  </sheetData>
  <mergeCells count="3">
    <mergeCell ref="A1:B1"/>
    <mergeCell ref="A6:C6"/>
    <mergeCell ref="B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4. Property, Plant and Equipment: Property, Plant and Equipment (Details) - USD ($)</t>
        </is>
      </c>
      <c r="C1" s="2" t="inlineStr">
        <is>
          <t>Feb. 28, 2021</t>
        </is>
      </c>
      <c r="D1" s="2" t="inlineStr">
        <is>
          <t>Aug. 31, 2020</t>
        </is>
      </c>
    </row>
    <row r="2">
      <c r="A2" s="3" t="inlineStr">
        <is>
          <t>Details</t>
        </is>
      </c>
    </row>
    <row r="3">
      <c r="A3" s="4" t="inlineStr">
        <is>
          <t>Office equipment</t>
        </is>
      </c>
      <c r="C3" s="6" t="n">
        <v>535614</v>
      </c>
      <c r="D3" s="6" t="n">
        <v>654739</v>
      </c>
    </row>
    <row r="4">
      <c r="A4" s="4" t="inlineStr">
        <is>
          <t>Warehouse equipment</t>
        </is>
      </c>
      <c r="C4" s="5" t="n">
        <v>1331205</v>
      </c>
      <c r="D4" s="5" t="n">
        <v>1293331</v>
      </c>
    </row>
    <row r="5">
      <c r="A5" s="4" t="inlineStr">
        <is>
          <t>Buildings</t>
        </is>
      </c>
      <c r="C5" s="5" t="n">
        <v>4568735</v>
      </c>
      <c r="D5" s="5" t="n">
        <v>4182332</v>
      </c>
    </row>
    <row r="6">
      <c r="A6" s="4" t="inlineStr">
        <is>
          <t>Land</t>
        </is>
      </c>
      <c r="C6" s="5" t="n">
        <v>559065</v>
      </c>
      <c r="D6" s="5" t="n">
        <v>559065</v>
      </c>
    </row>
    <row r="7">
      <c r="A7" s="4" t="inlineStr">
        <is>
          <t>Property, Plant and Equipment, Gross</t>
        </is>
      </c>
      <c r="C7" s="5" t="n">
        <v>6994619</v>
      </c>
      <c r="D7" s="5" t="n">
        <v>6689467</v>
      </c>
    </row>
    <row r="8">
      <c r="A8" s="4" t="inlineStr">
        <is>
          <t>Accumulated depreciation property plant and equipment</t>
        </is>
      </c>
      <c r="C8" s="5" t="n">
        <v>-3583487</v>
      </c>
      <c r="D8" s="5" t="n">
        <v>-3721902</v>
      </c>
    </row>
    <row r="9">
      <c r="A9" s="4" t="inlineStr">
        <is>
          <t>Net book value</t>
        </is>
      </c>
      <c r="B9" s="4" t="inlineStr">
        <is>
          <t>[1]</t>
        </is>
      </c>
      <c r="C9" s="6" t="n">
        <v>3411132</v>
      </c>
      <c r="D9" s="6" t="n">
        <v>2967565</v>
      </c>
    </row>
    <row r="10"/>
    <row r="11">
      <c r="A11" s="4" t="inlineStr">
        <is>
          <t>[1]</t>
        </is>
      </c>
      <c r="B11" s="4" t="inlineStr">
        <is>
          <t>BS2</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tangible Assets: Schedule of Finite-Lived Intangible Assets (Details) - USD ($)</t>
        </is>
      </c>
      <c r="B1" s="2" t="inlineStr">
        <is>
          <t>Feb. 28, 2021</t>
        </is>
      </c>
      <c r="C1" s="2" t="inlineStr">
        <is>
          <t>Aug. 31, 2020</t>
        </is>
      </c>
    </row>
    <row r="2">
      <c r="A2" s="3" t="inlineStr">
        <is>
          <t>Details</t>
        </is>
      </c>
    </row>
    <row r="3">
      <c r="A3" s="4" t="inlineStr">
        <is>
          <t>Trademarks, trade names and other</t>
        </is>
      </c>
      <c r="B3" s="6" t="n">
        <v>16405</v>
      </c>
      <c r="C3" s="6" t="n">
        <v>16405</v>
      </c>
    </row>
    <row r="4">
      <c r="A4" s="4" t="inlineStr">
        <is>
          <t>Accumulated amortization</t>
        </is>
      </c>
      <c r="B4" s="5" t="n">
        <v>-15866</v>
      </c>
      <c r="C4" s="5" t="n">
        <v>-15746</v>
      </c>
    </row>
    <row r="5">
      <c r="A5" s="4" t="inlineStr">
        <is>
          <t>Net book value</t>
        </is>
      </c>
      <c r="B5" s="6" t="n">
        <v>539</v>
      </c>
      <c r="C5" s="6" t="n">
        <v>6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s>
  <sheetData>
    <row r="1">
      <c r="A1" s="1" t="inlineStr">
        <is>
          <t>6. Deferred Income Taxes (Details) - USD ($)</t>
        </is>
      </c>
      <c r="C1" s="2" t="inlineStr">
        <is>
          <t>Feb. 28, 2021</t>
        </is>
      </c>
      <c r="D1" s="2" t="inlineStr">
        <is>
          <t>Aug. 31, 2020</t>
        </is>
      </c>
    </row>
    <row r="2">
      <c r="A2" s="3" t="inlineStr">
        <is>
          <t>Details</t>
        </is>
      </c>
    </row>
    <row r="3">
      <c r="A3" s="4" t="inlineStr">
        <is>
          <t>Deferred tax liability (note 6)</t>
        </is>
      </c>
      <c r="B3" s="4" t="inlineStr">
        <is>
          <t>[1]</t>
        </is>
      </c>
      <c r="C3" s="6" t="n">
        <v>12872</v>
      </c>
      <c r="D3" s="6" t="n">
        <v>96952</v>
      </c>
    </row>
    <row r="4"/>
    <row r="5">
      <c r="A5" s="4" t="inlineStr">
        <is>
          <t>[1]</t>
        </is>
      </c>
      <c r="B5" s="4" t="inlineStr">
        <is>
          <t>BS5</t>
        </is>
      </c>
    </row>
  </sheetData>
  <mergeCells count="3">
    <mergeCell ref="A1:B1"/>
    <mergeCell ref="A4:C4"/>
    <mergeCell ref="B5:C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7. Bank Indebtedness (Details)</t>
        </is>
      </c>
      <c r="B1" s="2" t="inlineStr">
        <is>
          <t>Feb. 28, 2021USD ($)</t>
        </is>
      </c>
    </row>
    <row r="2">
      <c r="A2" s="3" t="inlineStr">
        <is>
          <t>Details</t>
        </is>
      </c>
    </row>
    <row r="3">
      <c r="A3" s="4" t="inlineStr">
        <is>
          <t>Line of Credit Facility, Current Borrowing Capacity</t>
        </is>
      </c>
      <c r="B3"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EWETT-CAMERON TRADING COMPANY LTD. AND SUBSIDIARIES 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income (loss)</t>
        </is>
      </c>
      <c r="B4" s="6" t="n">
        <v>435363</v>
      </c>
      <c r="C4" s="6" t="n">
        <v>-180884</v>
      </c>
    </row>
    <row r="5">
      <c r="A5" s="3" t="inlineStr">
        <is>
          <t>Items not involving an outlay of cash:</t>
        </is>
      </c>
    </row>
    <row r="6">
      <c r="A6" s="4" t="inlineStr">
        <is>
          <t>Depreciation and amortization</t>
        </is>
      </c>
      <c r="B6" s="5" t="n">
        <v>105818</v>
      </c>
      <c r="C6" s="5" t="n">
        <v>106211</v>
      </c>
    </row>
    <row r="7">
      <c r="A7" s="4" t="inlineStr">
        <is>
          <t>(Gain) on sale of property, plant and equipment</t>
        </is>
      </c>
      <c r="B7" s="5" t="n">
        <v>0</v>
      </c>
      <c r="C7" s="5" t="n">
        <v>-400</v>
      </c>
    </row>
    <row r="8">
      <c r="A8" s="4" t="inlineStr">
        <is>
          <t>Deferred income taxes</t>
        </is>
      </c>
      <c r="B8" s="5" t="n">
        <v>-84080</v>
      </c>
      <c r="C8" s="5" t="n">
        <v>24592</v>
      </c>
    </row>
    <row r="9">
      <c r="A9" s="4" t="inlineStr">
        <is>
          <t>Decrease in accounts receivable</t>
        </is>
      </c>
      <c r="B9" s="5" t="n">
        <v>1184865</v>
      </c>
      <c r="C9" s="5" t="n">
        <v>135288</v>
      </c>
    </row>
    <row r="10">
      <c r="A10" s="4" t="inlineStr">
        <is>
          <t>(Increase) in inventory</t>
        </is>
      </c>
      <c r="B10" s="5" t="n">
        <v>-837400</v>
      </c>
      <c r="C10" s="5" t="n">
        <v>-870743</v>
      </c>
    </row>
    <row r="11">
      <c r="A11" s="4" t="inlineStr">
        <is>
          <t>Decrease in note receivable</t>
        </is>
      </c>
      <c r="B11" s="5" t="n">
        <v>0</v>
      </c>
      <c r="C11" s="5" t="n">
        <v>300</v>
      </c>
    </row>
    <row r="12">
      <c r="A12" s="4" t="inlineStr">
        <is>
          <t>(Increase) in prepaid expenses</t>
        </is>
      </c>
      <c r="B12" s="5" t="n">
        <v>-462085</v>
      </c>
      <c r="C12" s="5" t="n">
        <v>-474253</v>
      </c>
    </row>
    <row r="13">
      <c r="A13" s="4" t="inlineStr">
        <is>
          <t>(Increase) in prepaid income taxes</t>
        </is>
      </c>
      <c r="B13" s="5" t="n">
        <v>-307433</v>
      </c>
      <c r="C13" s="5" t="n">
        <v>-146582</v>
      </c>
    </row>
    <row r="14">
      <c r="A14" s="4" t="inlineStr">
        <is>
          <t>(Decrease) in accounts payable and accrued liabilities</t>
        </is>
      </c>
      <c r="B14" s="5" t="n">
        <v>-424881</v>
      </c>
      <c r="C14" s="5" t="n">
        <v>-351259</v>
      </c>
    </row>
    <row r="15">
      <c r="A15" s="4" t="inlineStr">
        <is>
          <t>Net cash used in operating activities</t>
        </is>
      </c>
      <c r="B15" s="5" t="n">
        <v>-389833</v>
      </c>
      <c r="C15" s="5" t="n">
        <v>-1757730</v>
      </c>
    </row>
    <row r="16">
      <c r="A16" s="3" t="inlineStr">
        <is>
          <t>CASH FLOWS FROM INVESTING ACTIVITIES</t>
        </is>
      </c>
    </row>
    <row r="17">
      <c r="A17" s="4" t="inlineStr">
        <is>
          <t>Purchase of property, plant and equipment</t>
        </is>
      </c>
      <c r="B17" s="5" t="n">
        <v>-519470</v>
      </c>
      <c r="C17" s="5" t="n">
        <v>-152403</v>
      </c>
    </row>
    <row r="18">
      <c r="A18" s="4" t="inlineStr">
        <is>
          <t>Proceeds from sale of property, plant and equipment</t>
        </is>
      </c>
      <c r="B18" s="5" t="n">
        <v>0</v>
      </c>
      <c r="C18" s="5" t="n">
        <v>400</v>
      </c>
    </row>
    <row r="19">
      <c r="A19" s="4" t="inlineStr">
        <is>
          <t>Net cash provided by (used in) investing activities</t>
        </is>
      </c>
      <c r="B19" s="5" t="n">
        <v>-519470</v>
      </c>
      <c r="C19" s="5" t="n">
        <v>-152003</v>
      </c>
    </row>
    <row r="20">
      <c r="A20" s="3" t="inlineStr">
        <is>
          <t>CASH FLOWS FROM FINANCING ACTIVITIES</t>
        </is>
      </c>
    </row>
    <row r="21">
      <c r="A21" s="4" t="inlineStr">
        <is>
          <t>Redemption of common stock</t>
        </is>
      </c>
      <c r="B21" s="5" t="n">
        <v>0</v>
      </c>
      <c r="C21" s="5" t="n">
        <v>-3867046</v>
      </c>
    </row>
    <row r="22">
      <c r="A22" s="4" t="inlineStr">
        <is>
          <t>Net cash provided by (used in) financing activities</t>
        </is>
      </c>
      <c r="B22" s="5" t="n">
        <v>0</v>
      </c>
      <c r="C22" s="5" t="n">
        <v>-3867046</v>
      </c>
    </row>
    <row r="23">
      <c r="A23" s="4" t="inlineStr">
        <is>
          <t>Net decrease in cash</t>
        </is>
      </c>
      <c r="B23" s="5" t="n">
        <v>-909303</v>
      </c>
      <c r="C23" s="5" t="n">
        <v>-5776779</v>
      </c>
    </row>
    <row r="24">
      <c r="A24" s="4" t="inlineStr">
        <is>
          <t>Cash, beginning of period</t>
        </is>
      </c>
      <c r="B24" s="5" t="n">
        <v>3801037</v>
      </c>
      <c r="C24" s="5" t="n">
        <v>9652310</v>
      </c>
    </row>
    <row r="25">
      <c r="A25" s="4" t="inlineStr">
        <is>
          <t>Cash, end of period</t>
        </is>
      </c>
      <c r="B25" s="6" t="n">
        <v>2891734</v>
      </c>
      <c r="C25" s="6" t="n">
        <v>38755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8. Notes Payable (Details) - USD ($)</t>
        </is>
      </c>
      <c r="B1" s="2" t="inlineStr">
        <is>
          <t>Feb. 28, 2021</t>
        </is>
      </c>
      <c r="C1" s="2" t="inlineStr">
        <is>
          <t>Aug. 31, 2020</t>
        </is>
      </c>
    </row>
    <row r="2">
      <c r="A2" s="4" t="inlineStr">
        <is>
          <t>Notes Payable</t>
        </is>
      </c>
      <c r="B2" s="6" t="n">
        <v>680707</v>
      </c>
      <c r="C2" s="6" t="n">
        <v>680707</v>
      </c>
    </row>
    <row r="3">
      <c r="A3" s="4" t="inlineStr">
        <is>
          <t>JCC Cares Act Loan</t>
        </is>
      </c>
    </row>
    <row r="4">
      <c r="A4" s="4" t="inlineStr">
        <is>
          <t>Notes Payable</t>
        </is>
      </c>
      <c r="B4" s="5" t="n">
        <v>487127</v>
      </c>
    </row>
    <row r="5">
      <c r="A5" s="4" t="inlineStr">
        <is>
          <t>JC USA Cares Act Loan</t>
        </is>
      </c>
    </row>
    <row r="6">
      <c r="A6" s="4" t="inlineStr">
        <is>
          <t>Notes Payable</t>
        </is>
      </c>
      <c r="B6" s="6" t="n">
        <v>1935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7" customWidth="1" min="2" max="2"/>
  </cols>
  <sheetData>
    <row r="1">
      <c r="A1" s="1" t="inlineStr">
        <is>
          <t>10. Cancellation of Capital Stock (Details)</t>
        </is>
      </c>
      <c r="B1" s="2" t="inlineStr">
        <is>
          <t>3 Months Ended</t>
        </is>
      </c>
    </row>
    <row r="2">
      <c r="B2" s="2" t="inlineStr">
        <is>
          <t>Feb. 29, 2020USD ($)$ / sharesshares</t>
        </is>
      </c>
    </row>
    <row r="3">
      <c r="A3" s="3" t="inlineStr">
        <is>
          <t>Details</t>
        </is>
      </c>
    </row>
    <row r="4">
      <c r="A4" s="4" t="inlineStr">
        <is>
          <t>Shares repurchased and cancelled | shares</t>
        </is>
      </c>
      <c r="B4" s="5" t="n">
        <v>490120</v>
      </c>
    </row>
    <row r="5">
      <c r="A5" s="4" t="inlineStr">
        <is>
          <t>Average price per share repurchased and cancelled | $ / shares</t>
        </is>
      </c>
      <c r="B5" s="7" t="n">
        <v>7.89</v>
      </c>
    </row>
    <row r="6">
      <c r="A6" s="4" t="inlineStr">
        <is>
          <t>Payments for Repurchase of Common Stock</t>
        </is>
      </c>
      <c r="B6" s="6" t="n">
        <v>3867046</v>
      </c>
    </row>
    <row r="7">
      <c r="A7" s="4" t="inlineStr">
        <is>
          <t>Decrease to retained earnings</t>
        </is>
      </c>
      <c r="B7" s="6" t="n">
        <v>37514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12. Pension and Profit-sharing Plans (Details) - USD ($)</t>
        </is>
      </c>
      <c r="B1" s="2" t="inlineStr">
        <is>
          <t>6 Months Ended</t>
        </is>
      </c>
    </row>
    <row r="2">
      <c r="B2" s="2" t="inlineStr">
        <is>
          <t>Feb. 28, 2021</t>
        </is>
      </c>
      <c r="C2" s="2" t="inlineStr">
        <is>
          <t>Feb. 29, 2020</t>
        </is>
      </c>
    </row>
    <row r="3">
      <c r="A3" s="3" t="inlineStr">
        <is>
          <t>Details</t>
        </is>
      </c>
    </row>
    <row r="4">
      <c r="A4" s="4" t="inlineStr">
        <is>
          <t>Payment for Pension Benefits</t>
        </is>
      </c>
      <c r="B4" s="6" t="n">
        <v>263022</v>
      </c>
      <c r="C4" s="6" t="n">
        <v>2254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Segment Information: Schedule of Segment Reporting Information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etails</t>
        </is>
      </c>
    </row>
    <row r="4">
      <c r="A4" s="4" t="inlineStr">
        <is>
          <t>Industrial wood products, sales</t>
        </is>
      </c>
      <c r="D4" s="6" t="n">
        <v>1245346</v>
      </c>
      <c r="E4" s="6" t="n">
        <v>1469991</v>
      </c>
    </row>
    <row r="5">
      <c r="A5" s="4" t="inlineStr">
        <is>
          <t>Lawn, garden, pet and other, sales</t>
        </is>
      </c>
      <c r="D5" s="5" t="n">
        <v>17822958</v>
      </c>
      <c r="E5" s="5" t="n">
        <v>12002833</v>
      </c>
    </row>
    <row r="6">
      <c r="A6" s="4" t="inlineStr">
        <is>
          <t>Seed processing and sales, sales</t>
        </is>
      </c>
      <c r="D6" s="5" t="n">
        <v>1708335</v>
      </c>
      <c r="E6" s="5" t="n">
        <v>966245</v>
      </c>
    </row>
    <row r="7">
      <c r="A7" s="4" t="inlineStr">
        <is>
          <t>Industrial tools and clamps, sales</t>
        </is>
      </c>
      <c r="D7" s="5" t="n">
        <v>0</v>
      </c>
      <c r="E7" s="5" t="n">
        <v>238036</v>
      </c>
    </row>
    <row r="8">
      <c r="A8" s="4" t="inlineStr">
        <is>
          <t>SALES</t>
        </is>
      </c>
      <c r="B8" s="6" t="n">
        <v>10460355</v>
      </c>
      <c r="C8" s="6" t="n">
        <v>7621927</v>
      </c>
      <c r="D8" s="5" t="n">
        <v>20776639</v>
      </c>
      <c r="E8" s="5" t="n">
        <v>14677105</v>
      </c>
    </row>
    <row r="9">
      <c r="A9" s="4" t="inlineStr">
        <is>
          <t>Industrial wood products, income before tax</t>
        </is>
      </c>
      <c r="D9" s="5" t="n">
        <v>-36464</v>
      </c>
      <c r="E9" s="5" t="n">
        <v>-45525</v>
      </c>
    </row>
    <row r="10">
      <c r="A10" s="4" t="inlineStr">
        <is>
          <t>Lawn, garden, pet and other, income before tax</t>
        </is>
      </c>
      <c r="D10" s="5" t="n">
        <v>487741</v>
      </c>
      <c r="E10" s="5" t="n">
        <v>-282702</v>
      </c>
    </row>
    <row r="11">
      <c r="A11" s="4" t="inlineStr">
        <is>
          <t>Seed processing and sales, income before tax</t>
        </is>
      </c>
      <c r="D11" s="5" t="n">
        <v>51405</v>
      </c>
      <c r="E11" s="5" t="n">
        <v>43181</v>
      </c>
    </row>
    <row r="12">
      <c r="A12" s="4" t="inlineStr">
        <is>
          <t>Industrial tools and clamps, income before tax</t>
        </is>
      </c>
      <c r="D12" s="5" t="n">
        <v>0</v>
      </c>
      <c r="E12" s="5" t="n">
        <v>-222432</v>
      </c>
    </row>
    <row r="13">
      <c r="A13" s="4" t="inlineStr">
        <is>
          <t>Corporate and administrative income before tax</t>
        </is>
      </c>
      <c r="D13" s="5" t="n">
        <v>63939</v>
      </c>
      <c r="E13" s="5" t="n">
        <v>352182</v>
      </c>
    </row>
    <row r="14">
      <c r="A14" s="4" t="inlineStr">
        <is>
          <t>Income before income taxes</t>
        </is>
      </c>
      <c r="D14" s="5" t="n">
        <v>566621</v>
      </c>
      <c r="E14" s="5" t="n">
        <v>-155296</v>
      </c>
    </row>
    <row r="15">
      <c r="A15" s="4" t="inlineStr">
        <is>
          <t>Industrial wood products, assets</t>
        </is>
      </c>
      <c r="D15" s="5" t="n">
        <v>719493</v>
      </c>
      <c r="E15" s="5" t="n">
        <v>712138</v>
      </c>
    </row>
    <row r="16">
      <c r="A16" s="4" t="inlineStr">
        <is>
          <t>Lawn, garden, pet and other, assets</t>
        </is>
      </c>
      <c r="D16" s="5" t="n">
        <v>13907759</v>
      </c>
      <c r="E16" s="5" t="n">
        <v>9348210</v>
      </c>
    </row>
    <row r="17">
      <c r="A17" s="4" t="inlineStr">
        <is>
          <t>Seed processing and sales, assets</t>
        </is>
      </c>
      <c r="D17" s="5" t="n">
        <v>907460</v>
      </c>
      <c r="E17" s="5" t="n">
        <v>416695</v>
      </c>
    </row>
    <row r="18">
      <c r="A18" s="4" t="inlineStr">
        <is>
          <t>Industrial tools and clamps, assets</t>
        </is>
      </c>
      <c r="D18" s="5" t="n">
        <v>0</v>
      </c>
      <c r="E18" s="5" t="n">
        <v>2749</v>
      </c>
    </row>
    <row r="19">
      <c r="A19" s="4" t="inlineStr">
        <is>
          <t>Corporate and administrative assets</t>
        </is>
      </c>
      <c r="D19" s="5" t="n">
        <v>7699446</v>
      </c>
      <c r="E19" s="5" t="n">
        <v>7360288</v>
      </c>
    </row>
    <row r="20">
      <c r="A20" s="4" t="inlineStr">
        <is>
          <t>Identifiable assets</t>
        </is>
      </c>
      <c r="D20" s="5" t="n">
        <v>23234158</v>
      </c>
      <c r="E20" s="5" t="n">
        <v>17840080</v>
      </c>
    </row>
    <row r="21">
      <c r="A21" s="4" t="inlineStr">
        <is>
          <t>Corporate and administrative capital expenditures</t>
        </is>
      </c>
      <c r="D21" s="5" t="n">
        <v>519470</v>
      </c>
      <c r="E21" s="5" t="n">
        <v>152403</v>
      </c>
    </row>
    <row r="22">
      <c r="A22" s="4" t="inlineStr">
        <is>
          <t>Interest Paid, Including Capitalized Interest, Operating and Investing Activities</t>
        </is>
      </c>
      <c r="D22" s="6" t="n">
        <v>0</v>
      </c>
      <c r="E22"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Segment Information: Sales in excess of ten percent of total sales (Details) - USD ($)</t>
        </is>
      </c>
      <c r="B1" s="2" t="inlineStr">
        <is>
          <t>6 Months Ended</t>
        </is>
      </c>
    </row>
    <row r="2">
      <c r="B2" s="2" t="inlineStr">
        <is>
          <t>Feb. 28, 2021</t>
        </is>
      </c>
      <c r="C2" s="2" t="inlineStr">
        <is>
          <t>Feb. 29, 2020</t>
        </is>
      </c>
    </row>
    <row r="3">
      <c r="A3" s="3" t="inlineStr">
        <is>
          <t>Details</t>
        </is>
      </c>
    </row>
    <row r="4">
      <c r="A4" s="4" t="inlineStr">
        <is>
          <t>Sales to customers in excess of 10% of total sales</t>
        </is>
      </c>
      <c r="B4" s="6" t="n">
        <v>7591948</v>
      </c>
      <c r="C4" s="6" t="n">
        <v>48982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14. Segment Information: Schedule of sales by country (Details) - USD ($)</t>
        </is>
      </c>
      <c r="B1" s="2" t="inlineStr">
        <is>
          <t>6 Months Ended</t>
        </is>
      </c>
    </row>
    <row r="2">
      <c r="B2" s="2" t="inlineStr">
        <is>
          <t>Feb. 28, 2021</t>
        </is>
      </c>
      <c r="C2" s="2" t="inlineStr">
        <is>
          <t>Feb. 29, 2020</t>
        </is>
      </c>
    </row>
    <row r="3">
      <c r="A3" s="3" t="inlineStr">
        <is>
          <t>Details</t>
        </is>
      </c>
    </row>
    <row r="4">
      <c r="A4" s="4" t="inlineStr">
        <is>
          <t>United States sales</t>
        </is>
      </c>
      <c r="B4" s="6" t="n">
        <v>20394544</v>
      </c>
      <c r="C4" s="6" t="n">
        <v>14205990</v>
      </c>
    </row>
    <row r="5">
      <c r="A5" s="4" t="inlineStr">
        <is>
          <t>Canada sales</t>
        </is>
      </c>
      <c r="B5" s="5" t="n">
        <v>250863</v>
      </c>
      <c r="C5" s="5" t="n">
        <v>379527</v>
      </c>
    </row>
    <row r="6">
      <c r="A6" s="4" t="inlineStr">
        <is>
          <t>Mexico/Latin America sales</t>
        </is>
      </c>
      <c r="B6" s="5" t="n">
        <v>108659</v>
      </c>
      <c r="C6" s="5" t="n">
        <v>62826</v>
      </c>
    </row>
    <row r="7">
      <c r="A7" s="4" t="inlineStr">
        <is>
          <t>Europe sales</t>
        </is>
      </c>
      <c r="B7" s="5" t="n">
        <v>11058</v>
      </c>
      <c r="C7" s="5" t="n">
        <v>3247</v>
      </c>
    </row>
    <row r="8">
      <c r="A8" s="4" t="inlineStr">
        <is>
          <t>Asia/Pacific sales</t>
        </is>
      </c>
      <c r="B8" s="6" t="n">
        <v>11515</v>
      </c>
      <c r="C8" s="6" t="n">
        <v>255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15. Risks (Details) - USD ($)</t>
        </is>
      </c>
      <c r="B1" s="2" t="inlineStr">
        <is>
          <t>6 Months Ended</t>
        </is>
      </c>
    </row>
    <row r="2">
      <c r="B2" s="2" t="inlineStr">
        <is>
          <t>Feb. 28, 2021</t>
        </is>
      </c>
      <c r="C2" s="2" t="inlineStr">
        <is>
          <t>Feb. 29, 2020</t>
        </is>
      </c>
    </row>
    <row r="3">
      <c r="A3" s="3" t="inlineStr">
        <is>
          <t>Details</t>
        </is>
      </c>
    </row>
    <row r="4">
      <c r="A4" s="4" t="inlineStr">
        <is>
          <t>Concentration Risk, Customer</t>
        </is>
      </c>
      <c r="B4" s="4" t="inlineStr">
        <is>
          <t>45</t>
        </is>
      </c>
      <c r="C4" s="4" t="inlineStr">
        <is>
          <t>57</t>
        </is>
      </c>
    </row>
    <row r="5">
      <c r="A5" s="4" t="inlineStr">
        <is>
          <t>Concentration, volume of purchases</t>
        </is>
      </c>
      <c r="B5" s="6" t="n">
        <v>7613493</v>
      </c>
      <c r="C5" s="6" t="n">
        <v>61888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6. Supplemental Disclosure With Respect To Cash Flows: Schedule of Cash Flow, Supplemental Disclosures (Details) - USD ($)</t>
        </is>
      </c>
      <c r="B1" s="2" t="inlineStr">
        <is>
          <t>6 Months Ended</t>
        </is>
      </c>
    </row>
    <row r="2">
      <c r="B2" s="2" t="inlineStr">
        <is>
          <t>Feb. 28, 2021</t>
        </is>
      </c>
      <c r="C2" s="2" t="inlineStr">
        <is>
          <t>Feb. 29, 2020</t>
        </is>
      </c>
    </row>
    <row r="3">
      <c r="A3" s="3" t="inlineStr">
        <is>
          <t>Details</t>
        </is>
      </c>
    </row>
    <row r="4">
      <c r="A4" s="4" t="inlineStr">
        <is>
          <t>Interest</t>
        </is>
      </c>
      <c r="B4" s="6" t="n">
        <v>0</v>
      </c>
      <c r="C4" s="6" t="n">
        <v>0</v>
      </c>
    </row>
    <row r="5">
      <c r="A5" s="4" t="inlineStr">
        <is>
          <t>Income taxes</t>
        </is>
      </c>
      <c r="B5" s="6" t="n">
        <v>563367</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6 Months Ended</t>
        </is>
      </c>
    </row>
    <row r="2">
      <c r="B2" s="2" t="inlineStr">
        <is>
          <t>Feb. 28, 2021</t>
        </is>
      </c>
    </row>
    <row r="3">
      <c r="A3" s="3" t="inlineStr">
        <is>
          <t>Notes</t>
        </is>
      </c>
    </row>
    <row r="4">
      <c r="A4" s="4" t="inlineStr">
        <is>
          <t>1. Nature of Operations</t>
        </is>
      </c>
      <c r="B4" s="4" t="inlineStr">
        <is>
          <t>1. NATURE OF OPERATIONS Jewett-Cameron Trading Company Ltd. was incorporated in British Columbia on July 8, 1987 as a holding company for Jewett-Cameron Lumber Corporation (JCLC), incorporated September 1953. Jewett-Cameron Trading Company, Ltd. acquired all the shares of JCLC through a stock-for-stock exchange on July 13, 1987, and at that time JCLC became a wholly owned subsidiary. Effective September 1, 2013, the Company reorganized certain of its subsidiaries. JCLCs name was changed to JC USA Inc. (JC USA), and a new subsidiary, Jewett-Cameron Company (JCC), was incorporated. JC USA has the following wholly owned subsidiaries incorporated under the laws of the State of Oregon: Jewett-Cameron Seed Company, (JCSC), incorporated October 2000, Greenwood Products, Inc. (Greenwood), incorporated February 2002, and Jewett-Cameron Company, incorporated September 2013. Former wholly owned subsidiary MSI-PRO was wound-up and dissolved in fiscal 2020. Jewett-Cameron Trading Company Ltd. and its subsidiaries (the Company) have no significant assets in Canada. The Company, through its subsidiaries, operates out of facilities located in North Plains, Oregon. JCCs business consists of the manufacturing and distribution of specialty metal products and wholesale distribution of wood products to home centers and other retailers located primarily in the United States. Greenwood is a processor and distributor of industrial wood and other specialty building products principally to customers in the marine and transportation industries in the United States. MSI is an importer and distributor of pneumatic air tools and industrial clamps in the United States. JCSC is a processor and distributor of agricultural seeds in the United States. JC USA provides professional and administrative services, including accounting and credit services, to its subsidiary companies. In March 2020, the World Health Organization declared the outbreak of COVID-19 a global pandemic. Government measures to limit the spread of COVID-19, including the closure of non-essential businesses, affected the Companys operations including delays in inventory production and shipping, a change of product mix based on customer demand to fencing, pet and DIY products, an increase in demand from online sales channels, and costs associated with compliance with COVID-19 control protocols. The Companys operations, including inventory production and sales, have been excluded from business restrictions within the jurisdictions that the Company operates. However, due to the rapid developments and uncertainty surrounding COVID-19, it is not possible to predict the impact that COVID-19 will have on the Companys business, financial position, and operating results in the future. In addition, it is possible that estimates in the Companys consolidated financial statements will change in the near term as a result of COVID-19 and the effect of any such changes could be material, which could result in, among other things valuation of inventory and collectability of accounts receivable. The Company is closely monitoring the impact of the pandemic on all aspects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6 Months Ended</t>
        </is>
      </c>
    </row>
    <row r="2">
      <c r="B2" s="2" t="inlineStr">
        <is>
          <t>Feb. 28, 2021</t>
        </is>
      </c>
    </row>
    <row r="3">
      <c r="A3" s="3" t="inlineStr">
        <is>
          <t>Notes</t>
        </is>
      </c>
    </row>
    <row r="4">
      <c r="A4" s="4" t="inlineStr">
        <is>
          <t>2. Significant Accounting Policies</t>
        </is>
      </c>
      <c r="B4" s="4" t="inlineStr">
        <is>
          <t>2. SIGNIFICANT ACCOUNTING POLICIES Generally accepted accounting principles These consolidated financial statements have been prepared in conformity with generally accepted accounting principles of the United States of America. 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a maturity of three months or less at the time of issuance to be cash equivalents. At February 28, 2021, cash and cash equivalents were $2,891,734 compared to $3,801,037 at August 31, 2020.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Office equipment 3-7 years Warehouse equipment 2-10 years Buildings 5-30 years Intangibles The Companys intangible assets have a finite life and are recorded at cost. Amortization is calculated using the straight-line method over the remaining life of the asset. The intangible assets are reviewed annually for impairment.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per share Basic earnings per common share is computed by dividing net income or loss available to common shareholders by the weighted average number of common shares outstanding in the period. Diluted earnings per common share takes into consideration common shares outstanding (computed under basic earnings per share) and potentially dilutive common shares. The (loss) earnings per share data for the three and six month periods ended February 28, 2021 and February 29, 2020 are as follows: Three Month Periods at the end of February, Six Month Periods at the end of February, 2021 2020 2021 2020 Net (loss) income $ (53,164) $ (174,262) $ 435,363 $ (180,884) Basic weighted average number of common shares outstanding 3,486,495 3,562,630 3,483,814 3,811,956 Effect of dilutive securities Stock options - - - - Diluted weighted average number of common shares outstanding 3,486,495 3,562,630 3,483,814 3,811,956 The Company has no items of other comprehensive income in any period presented. Therefore, net income presented in the consolidated statements of operations equals comprehensive income. Stock-based compensation All stock-based compensation is recognized as an expense in the financial statements and such costs are measured at the fair value of the award. Financial instruments The Company uses the following methods and assumptions to estimate the fair value of each class of financial instruments for which it is practicable to estimate such values: Cash Accounts receivable Accounts payable and accrued liabilities The estimated fair values of the Company's financial instruments as of February 28, 2021 and August 31, 2020 follows: February 28, 2021 August 31, 2020 Carrying Fair Carrying Fair Amount Value Amount Value Cash and cash equivalents $ 2,891,734 $ 2,891,734 $ 3,801,037 $ 3,801,037 Accounts receivable, net of allowance 5,089,561 5,089,561 6,274,426 6,274,426 Notes Payable 680,707 680,707 680,707 680,707 Accounts payable and accrued liabilities 2,686,480 2,686,480 3,111,361 3,111,361 The following table presents information about the assets that are measured at fair value on a recurring basis as of February 28,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ebruary 28, 2021 Quoted Prices in Active Markets (Level 1) Significant Other Observable Inputs (Level 2) Significant Unobservable Inputs (Level 3) Assets: Cash and cash equivalents $ 2,891,734 $ 2,891,734 $  $  The fair values of cash are determined through market, observable and corroborated sources.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 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 Recent Accounting Pronouncements In February 2016, Topic 842, Leases Lease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4 is effective for fiscal years, and interim periods within those years, beginning after December 15, 2019. The Company is currently evaluating the impact of ASU No. 2016-13 on its financial position, results of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3. Inventory</t>
        </is>
      </c>
      <c r="B1" s="2" t="inlineStr">
        <is>
          <t>6 Months Ended</t>
        </is>
      </c>
    </row>
    <row r="2">
      <c r="B2" s="2" t="inlineStr">
        <is>
          <t>Feb. 28, 2021</t>
        </is>
      </c>
    </row>
    <row r="3">
      <c r="A3" s="3" t="inlineStr">
        <is>
          <t>Notes</t>
        </is>
      </c>
    </row>
    <row r="4">
      <c r="A4" s="4" t="inlineStr">
        <is>
          <t>3. Inventory</t>
        </is>
      </c>
      <c r="B4" s="4" t="inlineStr">
        <is>
          <t xml:space="preserve">3. INVENTORY A summary of inventory is as follows: February 28, 2021 August 31, 2020 Wood products and metal products $ 9,556,577 $ 9,017,349 Agricultural seed products 478,969 180,797 $ 10,035,546 $ 9,198,1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52:28Z</dcterms:created>
  <dcterms:modified xmlns:dcterms="http://purl.org/dc/terms/" xmlns:xsi="http://www.w3.org/2001/XMLSchema-instance" xsi:type="dcterms:W3CDTF">2021-04-14T16:52:28Z</dcterms:modified>
</cp:coreProperties>
</file>